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Consolidated and Combined Stat8" sheetId="8" state="visible" r:id="rId8"/>
    <sheet xmlns:r="http://schemas.openxmlformats.org/officeDocument/2006/relationships" name="Business and Organization" sheetId="9" state="visible" r:id="rId9"/>
    <sheet xmlns:r="http://schemas.openxmlformats.org/officeDocument/2006/relationships" name="Basis of Presentation and Princ" sheetId="10" state="visible" r:id="rId10"/>
    <sheet xmlns:r="http://schemas.openxmlformats.org/officeDocument/2006/relationships" name="Summary of Significant Accounti" sheetId="11" state="visible" r:id="rId11"/>
    <sheet xmlns:r="http://schemas.openxmlformats.org/officeDocument/2006/relationships" name="Real Estate and Real Estate-Rel" sheetId="12" state="visible" r:id="rId12"/>
    <sheet xmlns:r="http://schemas.openxmlformats.org/officeDocument/2006/relationships" name="Deferred Expenses and Other Ass" sheetId="13" state="visible" r:id="rId13"/>
    <sheet xmlns:r="http://schemas.openxmlformats.org/officeDocument/2006/relationships" name="Debt Obligations, net" sheetId="14" state="visible" r:id="rId14"/>
    <sheet xmlns:r="http://schemas.openxmlformats.org/officeDocument/2006/relationships" name="Commitments and Contingencies" sheetId="15" state="visible" r:id="rId15"/>
    <sheet xmlns:r="http://schemas.openxmlformats.org/officeDocument/2006/relationships" name="Risk Management and Derivatives"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Related Party Transaction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Real Estate and Real Estate-R22" sheetId="22" state="visible" r:id="rId22"/>
    <sheet xmlns:r="http://schemas.openxmlformats.org/officeDocument/2006/relationships" name="Deferred Expenses and Other A23" sheetId="23" state="visible" r:id="rId23"/>
    <sheet xmlns:r="http://schemas.openxmlformats.org/officeDocument/2006/relationships" name="Debt Obligations, net (Tables)" sheetId="24" state="visible" r:id="rId24"/>
    <sheet xmlns:r="http://schemas.openxmlformats.org/officeDocument/2006/relationships" name="Risk Management and Derivativ25" sheetId="25" state="visible" r:id="rId25"/>
    <sheet xmlns:r="http://schemas.openxmlformats.org/officeDocument/2006/relationships" name="Equity (Tables)" sheetId="26" state="visible" r:id="rId26"/>
    <sheet xmlns:r="http://schemas.openxmlformats.org/officeDocument/2006/relationships" name="Earnings Per Share (Tables)" sheetId="27" state="visible" r:id="rId27"/>
    <sheet xmlns:r="http://schemas.openxmlformats.org/officeDocument/2006/relationships" name="Related Party Transactions (Tab" sheetId="28" state="visible" r:id="rId28"/>
    <sheet xmlns:r="http://schemas.openxmlformats.org/officeDocument/2006/relationships" name="Business and Organization (Deta" sheetId="29" state="visible" r:id="rId29"/>
    <sheet xmlns:r="http://schemas.openxmlformats.org/officeDocument/2006/relationships" name="Basis of Presentation and Pri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Real Estate and Real Estate-R33" sheetId="33" state="visible" r:id="rId33"/>
    <sheet xmlns:r="http://schemas.openxmlformats.org/officeDocument/2006/relationships" name="Real Estate and Real Estate-R34" sheetId="34" state="visible" r:id="rId34"/>
    <sheet xmlns:r="http://schemas.openxmlformats.org/officeDocument/2006/relationships" name="Real Estate and Real Estate-R35" sheetId="35" state="visible" r:id="rId35"/>
    <sheet xmlns:r="http://schemas.openxmlformats.org/officeDocument/2006/relationships" name="Real Estate and Real Estate-R36" sheetId="36" state="visible" r:id="rId36"/>
    <sheet xmlns:r="http://schemas.openxmlformats.org/officeDocument/2006/relationships" name="Real Estate and Real Estate-R37" sheetId="37" state="visible" r:id="rId37"/>
    <sheet xmlns:r="http://schemas.openxmlformats.org/officeDocument/2006/relationships" name="Real Estate and Real Estate-R38" sheetId="38" state="visible" r:id="rId38"/>
    <sheet xmlns:r="http://schemas.openxmlformats.org/officeDocument/2006/relationships" name="Real Estate and Real Estate-R39" sheetId="39" state="visible" r:id="rId39"/>
    <sheet xmlns:r="http://schemas.openxmlformats.org/officeDocument/2006/relationships" name="Deferred Expenses and Other A40" sheetId="40" state="visible" r:id="rId40"/>
    <sheet xmlns:r="http://schemas.openxmlformats.org/officeDocument/2006/relationships" name="Deferred Expenses and Other A41" sheetId="41" state="visible" r:id="rId41"/>
    <sheet xmlns:r="http://schemas.openxmlformats.org/officeDocument/2006/relationships" name="Debt Obligations, net (Schedule" sheetId="42" state="visible" r:id="rId42"/>
    <sheet xmlns:r="http://schemas.openxmlformats.org/officeDocument/2006/relationships" name="Debt Obligations, net (Narrativ" sheetId="43" state="visible" r:id="rId43"/>
    <sheet xmlns:r="http://schemas.openxmlformats.org/officeDocument/2006/relationships" name="Debt Obligations, net (Schedu44" sheetId="44" state="visible" r:id="rId44"/>
    <sheet xmlns:r="http://schemas.openxmlformats.org/officeDocument/2006/relationships" name="Commitments and Contingencies (" sheetId="45" state="visible" r:id="rId45"/>
    <sheet xmlns:r="http://schemas.openxmlformats.org/officeDocument/2006/relationships" name="Risk Management and Derivativ46" sheetId="46" state="visible" r:id="rId46"/>
    <sheet xmlns:r="http://schemas.openxmlformats.org/officeDocument/2006/relationships" name="Risk Management and Derivativ47" sheetId="47" state="visible" r:id="rId47"/>
    <sheet xmlns:r="http://schemas.openxmlformats.org/officeDocument/2006/relationships" name="Risk Management and Derivativ48" sheetId="48" state="visible" r:id="rId48"/>
    <sheet xmlns:r="http://schemas.openxmlformats.org/officeDocument/2006/relationships" name="Equity (Narrative) (Details)" sheetId="49" state="visible" r:id="rId49"/>
    <sheet xmlns:r="http://schemas.openxmlformats.org/officeDocument/2006/relationships" name="Equity (Schedule of Ownership) " sheetId="50" state="visible" r:id="rId50"/>
    <sheet xmlns:r="http://schemas.openxmlformats.org/officeDocument/2006/relationships" name="Earnings Per Share (Schedule of" sheetId="51" state="visible" r:id="rId51"/>
    <sheet xmlns:r="http://schemas.openxmlformats.org/officeDocument/2006/relationships" name="Earnings Per Share (Earnings Al" sheetId="52" state="visible" r:id="rId52"/>
    <sheet xmlns:r="http://schemas.openxmlformats.org/officeDocument/2006/relationships" name="Related Party Transactions (Nar" sheetId="53" state="visible" r:id="rId53"/>
  </sheets>
  <definedNames/>
  <calcPr calcId="124519" fullCalcOnLoad="1"/>
</workbook>
</file>

<file path=xl/sharedStrings.xml><?xml version="1.0" encoding="utf-8"?>
<sst xmlns="http://schemas.openxmlformats.org/spreadsheetml/2006/main" uniqueCount="594">
  <si>
    <t>Document and Entity Information - shares</t>
  </si>
  <si>
    <t>6 Months Ended</t>
  </si>
  <si>
    <t>Jun. 30, 2018</t>
  </si>
  <si>
    <t>Jul. 25, 2018</t>
  </si>
  <si>
    <t>Document and Entity Information [Abstract]</t>
  </si>
  <si>
    <t>Entity Registrant Name</t>
  </si>
  <si>
    <t xml:space="preserve">Safety, Income &amp; Growth, Inc.
</t>
  </si>
  <si>
    <t>Entity Central Index Key</t>
  </si>
  <si>
    <t>Document Type</t>
  </si>
  <si>
    <t>10-Q</t>
  </si>
  <si>
    <t>Document Period End Date</t>
  </si>
  <si>
    <t>Jun. 30,
		2018</t>
  </si>
  <si>
    <t>Amendment Flag</t>
  </si>
  <si>
    <t>false</t>
  </si>
  <si>
    <t>Current Fiscal Year End Date</t>
  </si>
  <si>
    <t>--12-31</t>
  </si>
  <si>
    <t>Entity Filer Category</t>
  </si>
  <si>
    <t>Non-accelerated Filer</t>
  </si>
  <si>
    <t>Entity Common Stock, Shares Outstanding</t>
  </si>
  <si>
    <t>Document Fiscal Year Focus</t>
  </si>
  <si>
    <t>Document Fiscal Period Focus</t>
  </si>
  <si>
    <t>Q2</t>
  </si>
  <si>
    <t>Consolidated Balance Sheets - USD ($) $ in Thousands</t>
  </si>
  <si>
    <t>Dec. 31, 2017</t>
  </si>
  <si>
    <t>Real estate</t>
  </si>
  <si>
    <t>Real estate, at cost</t>
  </si>
  <si>
    <t>Less: accumulated depreciation</t>
  </si>
  <si>
    <t>Total real estate, net</t>
  </si>
  <si>
    <t>Real estate-related intangible assets, net</t>
  </si>
  <si>
    <t>Total real estate, net and real estate-related intangible assets, net</t>
  </si>
  <si>
    <t>Cash and cash equivalents</t>
  </si>
  <si>
    <t>Restricted cash</t>
  </si>
  <si>
    <t>Deferred ground and other lease income receivable, net</t>
  </si>
  <si>
    <t>Deferred expenses and other assets, net</t>
  </si>
  <si>
    <t>Total assets</t>
  </si>
  <si>
    <t>Liabilities:</t>
  </si>
  <si>
    <t>Accounts payable, accrued expenses and other liabilities</t>
  </si>
  <si>
    <t>Real estate-related intangible liabilities, net</t>
  </si>
  <si>
    <t>Debt obligations, net</t>
  </si>
  <si>
    <t>Total liabilities</t>
  </si>
  <si>
    <t>Commitments and contingencies (refer to Note 7)</t>
  </si>
  <si>
    <t xml:space="preserve"> </t>
  </si>
  <si>
    <t>Safety, Income &amp; Growth Inc. shareholders' equity:</t>
  </si>
  <si>
    <t>Common stock, $0.01 par value, 400,000 shares authorized, 18,230 and 18,190 shares issued and outstanding as of June 30, 2018 and December 31, 2017, respectively</t>
  </si>
  <si>
    <t>Additional paid-in capital</t>
  </si>
  <si>
    <t>Retained deficit</t>
  </si>
  <si>
    <t>Accumulated other comprehensive income (loss)</t>
  </si>
  <si>
    <t>Total Safety, Income &amp; Growth Inc. shareholders' equity</t>
  </si>
  <si>
    <t>Noncontrolling interests</t>
  </si>
  <si>
    <t>Total equity</t>
  </si>
  <si>
    <t>Total liabilities and equity</t>
  </si>
  <si>
    <t>Consolidated Balance Sheets (Parenthetical) - $ / shares</t>
  </si>
  <si>
    <t>Common Stock, par value (in dollars per share)</t>
  </si>
  <si>
    <t>Common Stock, shares authorized (in shares)</t>
  </si>
  <si>
    <t>Common Stock, shares issued (in shares)</t>
  </si>
  <si>
    <t>Common Stock, shares outstanding (in shares)</t>
  </si>
  <si>
    <t>Consolidated and Combined Statements of Operations (Unaudited) - USD ($) shares in Thousands, $ in Thousands</t>
  </si>
  <si>
    <t>Apr. 13, 2017</t>
  </si>
  <si>
    <t>Jun. 30, 2017</t>
  </si>
  <si>
    <t>Costs and expenses:</t>
  </si>
  <si>
    <t>Net income (loss)</t>
  </si>
  <si>
    <t>Net income allocable to noncontrolling interests</t>
  </si>
  <si>
    <t>Net income (loss) allocable to Safety, Income &amp; Growth Inc. common shareholders</t>
  </si>
  <si>
    <t>Basic and diluted (in dollars per share)</t>
  </si>
  <si>
    <t>Weighted average number of common shares:</t>
  </si>
  <si>
    <t>Basic and diluted (in shares)</t>
  </si>
  <si>
    <t>Dividends declared, per share (usd per share)</t>
  </si>
  <si>
    <t>The Company</t>
  </si>
  <si>
    <t>Revenues:</t>
  </si>
  <si>
    <t>Ground and other lease income</t>
  </si>
  <si>
    <t>Other income</t>
  </si>
  <si>
    <t>Total revenues</t>
  </si>
  <si>
    <t>Interest expense</t>
  </si>
  <si>
    <t>Real estate expense</t>
  </si>
  <si>
    <t>[1]</t>
  </si>
  <si>
    <t>Depreciation and amortization</t>
  </si>
  <si>
    <t>General and administrative</t>
  </si>
  <si>
    <t>Other expense</t>
  </si>
  <si>
    <t>Total costs and expenses</t>
  </si>
  <si>
    <t>Income (loss) from operations</t>
  </si>
  <si>
    <t>Income from sales of real estate</t>
  </si>
  <si>
    <t>Predecessor</t>
  </si>
  <si>
    <t>[2]</t>
  </si>
  <si>
    <t>[1],[2]</t>
  </si>
  <si>
    <t>[3]</t>
  </si>
  <si>
    <t>[2],[4]</t>
  </si>
  <si>
    <t>[3],[5]</t>
  </si>
  <si>
    <t>For the three and six months ended June 30, 2018, real estate expense includes the amortization of a below market lease asset at one of the Company's hotel properties of $0.2 million and $0.5 million, respectively. For the periods from January 1, 2017 to April 13, 2017, April 1, 2017 to April 13, 2017 and April 14, 2017 to June 30, 2017, real estate expense includes reimbursable property taxes at one of the Company's properties of $0.2 million, $27,000 and $0.2 million, respectively.</t>
  </si>
  <si>
    <t>The combined statements of operations prior to April 14, 2017 represent the activity of Safety, Income &amp;amp; Growth Inc. Predecessor.</t>
  </si>
  <si>
    <t>The combined statements of cash flows prior to April 14, 2017 represent the activity of Safety, Income &amp;amp; Growth Inc. Predecessor.</t>
  </si>
  <si>
    <t>[4]</t>
  </si>
  <si>
    <t>The combined statements of comprehensive income prior to April 14, 2017 represent the activity of Safety, Income &amp;amp; Growth Inc. Predecessor.</t>
  </si>
  <si>
    <t>[5]</t>
  </si>
  <si>
    <t>The combined statements of changes in equity prior to April 14, 2017 represent the activity of Safety, Income &amp;amp; Growth Inc. Predecessor.</t>
  </si>
  <si>
    <t>Consolidated and Combined Statements of Operations (Unaudited) (Parenthetical) - USD ($) $ in Thousands</t>
  </si>
  <si>
    <t>Non-cash rent expense related to the amortization of a below market Lease</t>
  </si>
  <si>
    <t>Reimbursable property taxes</t>
  </si>
  <si>
    <t>Consolidated and Combined Statements of Comprehensive Income - USD ($) $ in Thousands</t>
  </si>
  <si>
    <t>Other comprehensive income:</t>
  </si>
  <si>
    <t>Cumulative-effect adjustment for cash flow hedges (refer to Note 3)</t>
  </si>
  <si>
    <t>Reclassification of losses on derivatives into earnings</t>
  </si>
  <si>
    <t>Unrealized gain (loss) on derivatives</t>
  </si>
  <si>
    <t>Other comprehensive income (loss)</t>
  </si>
  <si>
    <t>Comprehensive income (loss)</t>
  </si>
  <si>
    <t>Comprehensive (income) attributable to noncontrolling interest</t>
  </si>
  <si>
    <t>Comprehensive income (loss) attributable to Safety, Income &amp; Growth Inc.</t>
  </si>
  <si>
    <t>[3],[4]</t>
  </si>
  <si>
    <t>Consolidated and Combined Statements of Changes in Equity - USD ($) $ in Thousands</t>
  </si>
  <si>
    <t>Total</t>
  </si>
  <si>
    <t>Initial Capitalization</t>
  </si>
  <si>
    <t>IPO and Private Placement</t>
  </si>
  <si>
    <t>Common Stock at Par</t>
  </si>
  <si>
    <t>Common Stock at ParInitial Capitalization</t>
  </si>
  <si>
    <t>Common Stock at ParIPO and Private Placement</t>
  </si>
  <si>
    <t>Additional Paid-In Capital</t>
  </si>
  <si>
    <t>Additional Paid-In CapitalInitial Capitalization</t>
  </si>
  <si>
    <t>Additional Paid-In CapitalIPO and Private Placement</t>
  </si>
  <si>
    <t>Retained Earnings (Deficit)</t>
  </si>
  <si>
    <t>Accumulated Other Comprehensive Income (Loss)</t>
  </si>
  <si>
    <t>Noncontrolling Interests</t>
  </si>
  <si>
    <t>Stockholders' Equity Balance at beginning of the period (Predecessor) at Dec. 31, 2016</t>
  </si>
  <si>
    <t>Increase (Decrease) in Stockholders' Equity [Roll Forward]</t>
  </si>
  <si>
    <t>Net income (loss) | Predecessor</t>
  </si>
  <si>
    <t>[1],[2],[3],[4]</t>
  </si>
  <si>
    <t>Unrealized gain on cash flow hedge | Predecessor</t>
  </si>
  <si>
    <t>Contributions from iStar | Predecessor</t>
  </si>
  <si>
    <t>Stockholders' Equity Balance at end of the period (Predecessor) at Apr. 13, 2017</t>
  </si>
  <si>
    <t>Net income (loss) | The Company</t>
  </si>
  <si>
    <t>Proceeds from issuance of common stock | The Company</t>
  </si>
  <si>
    <t>Contributions from iStar | The Company</t>
  </si>
  <si>
    <t>Offering costs | The Company</t>
  </si>
  <si>
    <t>Issuance of common stock to directors | The Company</t>
  </si>
  <si>
    <t>Change in accumulated other comprehensive income (loss) | The Company</t>
  </si>
  <si>
    <t>Stockholders' Equity Balance at end of the period (The Company) at Jun. 30, 2017</t>
  </si>
  <si>
    <t>Stockholders' Equity Balance at beginning of the period (The Company) at Dec. 31, 2017</t>
  </si>
  <si>
    <t>Stockholders' Equity Balance at beginning of the period at Dec. 31, 2017</t>
  </si>
  <si>
    <t>Dividends declared | The Company</t>
  </si>
  <si>
    <t>Contributions from noncontrolling interests | The Company</t>
  </si>
  <si>
    <t>Distributions to noncontrolling interests | The Company</t>
  </si>
  <si>
    <t>Stockholders' Equity Balance at end of the period (The Company) at Jun. 30, 2018</t>
  </si>
  <si>
    <t>Stockholders' Equity Balance at end of the period at Jun. 30, 2018</t>
  </si>
  <si>
    <t>Consolidated and Combined Statements of Cash Flows - USD ($) $ in Thousands</t>
  </si>
  <si>
    <t>3 Months Ended</t>
  </si>
  <si>
    <t>Adjustments to reconcile net income to cash flows from operating activities:</t>
  </si>
  <si>
    <t>Amortization of real estate-related intangibles, net</t>
  </si>
  <si>
    <t>Cash flows from financing activities:</t>
  </si>
  <si>
    <t>Cash, cash equivalents and restricted cash at beginning of period</t>
  </si>
  <si>
    <t>Cash, cash equivalents and restricted cash at end of period</t>
  </si>
  <si>
    <t>Non-cash expense for stock-based compensation</t>
  </si>
  <si>
    <t>Deferred ground and other lease income</t>
  </si>
  <si>
    <t>Amortization of premium and deferred financing costs on debt obligations, net</t>
  </si>
  <si>
    <t>Management fees and non-cash expense reimbursements to the Manager</t>
  </si>
  <si>
    <t>Other operating activities</t>
  </si>
  <si>
    <t>Changes in assets and liabilities:</t>
  </si>
  <si>
    <t>Changes in ground and other lease income receivable, net</t>
  </si>
  <si>
    <t>Changes in deferred expenses and other assets, net</t>
  </si>
  <si>
    <t>Changes in accounts payable, accrued expenses and other liabilities</t>
  </si>
  <si>
    <t>Cash flows provided by operating activities</t>
  </si>
  <si>
    <t>Cash flows from investing activities:</t>
  </si>
  <si>
    <t>Acquisitions of real estate</t>
  </si>
  <si>
    <t>Proceeds from sales of real estate</t>
  </si>
  <si>
    <t>Increase (Decrease) in Deposit Assets</t>
  </si>
  <si>
    <t>Other investing activities</t>
  </si>
  <si>
    <t>Cash flows used in investing activities</t>
  </si>
  <si>
    <t>Net transactions with iStar Inc.</t>
  </si>
  <si>
    <t>Contribution from iStar Inc.</t>
  </si>
  <si>
    <t>Proceeds from issuance of common stock</t>
  </si>
  <si>
    <t>Proceeds from debt obligations</t>
  </si>
  <si>
    <t>Payments for deferred financing costs</t>
  </si>
  <si>
    <t>Dividends paid to common shareholders</t>
  </si>
  <si>
    <t>Payment of offering costs</t>
  </si>
  <si>
    <t>Distributions to noncontrolling interests</t>
  </si>
  <si>
    <t>Contributions from noncontrolling interests</t>
  </si>
  <si>
    <t>Cash flows provided by (used in) financing activities</t>
  </si>
  <si>
    <t>Changes in cash, cash equivalents and restricted cash</t>
  </si>
  <si>
    <t>Supplemental disclosure of non-cash investing and financing activity:</t>
  </si>
  <si>
    <t>Assumption of debt obligations</t>
  </si>
  <si>
    <t>Dividends declared to common shareholders</t>
  </si>
  <si>
    <t>Accrued finance costs</t>
  </si>
  <si>
    <t>Accrued offering costs</t>
  </si>
  <si>
    <t>Distribution payable to noncontrolling interests</t>
  </si>
  <si>
    <t>[1],[4]</t>
  </si>
  <si>
    <t>Business and Organization</t>
  </si>
  <si>
    <t>Organization, Consolidation and Presentation of Financial Statements [Abstract]</t>
  </si>
  <si>
    <t>Business and Organization Business —Safety, Income &amp; Growth Inc. (the "Company") operates its business through one reportable segment by acquiring, managing and capitalizing ground leases. Ground leases are long-term contracts between the landlord (the Company) and a tenant or leaseholder ("Ground Leases"). The Company believes that it is the first publicly-traded company formed primarily to acquire, own, manage, finance and capitalize Ground Leases. Ground Leases generally represent ownership of the land underlying commercial real estate projects that is net leased by the fee owner of the land to the owners/operators of the real estate projects built thereon. Ground Leases are similar to "triple net" leases because the tenant is responsible for all property operating expenses, such as maintenance, real estate taxes and insurance and is typically responsible for development costs and capital expenditures. Ground Leases are typically long-term (base terms ranging from 30 to 99 years, often with tenant renewal options) and have contractual base rent increases (either at a specified percentage or consumer price index ("CPI") based, or both) and sometimes include percentage rent participations. The Company intends to target investments in long-term Ground Leases in which: (i) the cost of its Ground Lease represents 30% to 45% of the combined value of the land and buildings and improvements thereon as if there was no Ground Lease on the land ("Combined Property Value"); (ii) the ratio of underlying property net operating income to the Ground Lease payment due the Company ("Ground Rent Coverage") is between 2.0 x to 5.0 x; and (iii) the Ground Lease contains contractual rent escalation clauses or percentage rent that participates in gross revenues generated by the commercial real estate on the land. A Ground Lease lessor (the Company) typically has the right to regain possession of its land and take ownership of the buildings and improvements thereon upon a tenant default. The Company believes that the Ground Lease structure provides an opportunity for future investment value accretion through the reversion to the Company, as the Ground Lease owner, of the buildings and improvements on the land at the expiration or earlier termination of the lease, for no additional consideration from the Company. The Company is managed by SFTY Manager, LLC (the "Manager"), a wholly-owned subsidiary of iStar Inc. ("iStar"), the Company's largest shareholder, pursuant to a management agreement (refer to Note 11). The Company has no employees, as the Manager provides all services to it. The Company intends to draw on the extensive investment origination and sourcing platform of its Manager to actively promote the benefits of the Ground Lease structure to prospective Ground Lease tenants. Organization —Safety, Income &amp; Growth Inc. is a Maryland corporation. The Company completed its initial public offering in June 2017, and its common stock is listed on the New York Stock Exchange under the symbol "SAFE." The Company's predecessor ("Original Safety" or the "Predecessor") was formed as a wholly-owned subsidiary of iStar on October 24, 2016. iStar contributed a pre-existing portfolio of Ground Leases to Original Safety and sought third party capital to grow its Ground Lease business. A second entity, SIGI Acquisition, Inc. ("SIGI"), was capitalized on April 14, 2017 by iStar and two institutional investors. On April 14, 2017, Original Safety merged with and into SIGI with SIGI surviving the merger and being renamed Safety, Income &amp; Growth Inc. References herein to the Company refer to Original Safety before such merger and to the surviving company of such merger thereafter. Through these and other formation transactions, the Company: (i) acquired iStar's entire Ground Lease portfolio consisting of 12 properties (the "Initial Portfolio"), all of which were wholly-owned; (ii) completed the $227.0 million 2017 Secured Financing (refer to Note 6) on March 30, 2017; (iii) issued 2,875,000 shares of the Company's common stock to two institutional investors for $20.00 per share, or $57.5 million (representing a 50.9% ownership interest in the Company at such time), and 2,775,000 shares of the Company's common stock to iStar for $20.00 per share, or $55.5 million (representing a 49.1% ownership interest in the Company at such time); and (iv) paid $340.0 million in total consideration to iStar for the Initial Portfolio. On June 27, 2017, the Company completed its initial public offering raising $205.0 million in gross proceeds and concurrently completed a $45.0 million private placement with iStar, its largest shareholder. The price per share paid in the initial public offering and the private placement was $20.00 . iStar incurred a total of $18.9 million of organization and offering costs in connection with these transactions. iStar received no reimbursement for its payment of the organization and offering costs. The payment of such costs were treated as capital contributions from iStar with an offsetting cost of capital in the Company's consolidated statements of changes in equity. The Company elected to be taxed as a real estate investment trust ("REIT") for U.S. federal income tax purposes, commencing with the tax year ended December 31, 2017. The Company is structured as an Umbrella Partnership REIT ("UPREIT"). As such, all of the Company's properties are owned by a subsidiary partnership, Safety Income and Growth Operating Partnership LP (the "Operating Partnership"), which is currently wholly-owned by the Company. The UPREIT structure may afford the Company certain benefits as it seeks to acquire properties from third parties who may want to defer taxes by contributing their Ground Leases to the Company. Principles of Consolidation and Combination —For the periods prior to April 14, 2017, the combined financial statements include on a carve-out basis the historical balance sheets and statements of operations and cash flows attributed to the Predecessor. For the periods subsequent to April 14, 2017, the consolidated financial statements include the accounts and operations of the Company its wholly-owned subsidiaries and VIEs for which the Company is the primary beneficiary. All intercompany balances and transactions have been eliminated in consolidation. Consolidated VIEs —The Company consolidates VIEs for which it is considered the primary beneficiary. As of June 30, 2018 , the total assets of these consolidated VIEs were $51.4 million and total liabilities were $0.2 million . The classifications of these assets are primarily within "Real estate, net" and "Real estate-related intangible assets, net" on the Company's consolidated balance sheets. The classifications of liabilities are primarily within "Accounts payable, accrued expenses and other liabilities" on the Company's consolidated balance sheets. The liabilities of these VIEs are non-recourse to the Company and can only be satisfied from each VIE's respective assets. The Company has provided no financial support to VIEs that it was not previously contractually required to provide and did not have any unfunded commitments related to consolidated VIEs as of June 30, 2018 .</t>
  </si>
  <si>
    <t>Basis of Presentation and Principles of Combination and Consolidation</t>
  </si>
  <si>
    <t>Summary of Significant Accounting Policies</t>
  </si>
  <si>
    <t>Accounting Policies [Abstract]</t>
  </si>
  <si>
    <t>Summary of Significant Accounting Policies The following paragraphs describe the impact on the Company's consolidated financial statements from the adoption of Accounting Standards Updates ("ASUs") on January 1, 2018. ASU 2014-09 — ASU 2014-09, Revenue from Contracts with Customers ("ASU 2014-09"), stipulates that an entity should recognize revenue to depict the transfer of promised goods or services to customers in an amount that reflects the consideration to which the entity expects to be entitled in exchange for those goods or services. Certain contracts with customers, including lease contracts and financial instruments and other contractual rights, are not within the scope of the new guidance. The Company adopted ASU 2014-09 using the modified retrospective approach and the adoption did not have a material impact on the Company's consolidated financial statements. ASU 2016-01—ASU 2016-01, Financial Instruments - Overall: Recognition and Measurement of Financial Assets and Financial Liabilities ("ASU 2016-01"), addressed certain aspects of recognition, measurement, presentation and disclosure of financial instruments. ASU 2016-01 eliminated the requirement for public business entities to disclose the methods and significant assumptions used to estimate the fair value that is required to be disclosed for financial instruments measured at amortized cost on the balance sheet. The adoption of ASU 2016-01 did not have a material impact on the Company's consolidated financial statements. ASU 2016-15—ASU 2016-15, Statement of Cash Flows: Classification of Certain Cash Receipts and Cash Payments ("ASU 2016-15"), was issued to reduce diversity in practice in how certain cash receipts and cash payments, including debt prepayment or debt extinguishment costs, distributions from equity method investees, and other separately identifiable cash flows, are presented and classified in the statement of cash flows. The adoption of ASU 2016-15 did not have a material impact on the Company's consolidated financial statements. ASU 2016-18—ASU 2016-18, Statement of Cash Flows: Restricted Cash ("ASU 2016-18"), requires that restricted cash be included with cash and cash equivalents when reconciling beginning and ending cash and cash equivalents on the statement of cash flows and requires disclosure of what is included in restricted cash. The adoption of ASU 2016-18 did not have a material impact on the Company's consolidated financial statements. The following table provides a reconciliation of the cash and cash equivalents and restricted cash reported in the Company's consolidated balance sheets that total to the same amount as reported in the Company's consolidated statements of cash flows (in thousands): June 30, 2018 December 31, 2017 Cash and cash equivalents $ 35,805 $ 168,214 Restricted cash (1) 957 1,656 Total cash, cash equivalents and restricted cash reported in the consolidated statements of cash flows $ 36,762 $ 169,870 _______________________________________________________________________________ (1) Restricted cash includes cash balances required to be maintained under certain of the Company's derivative transactions. ASU 2017-01 — The adoption of ASU 2017-01, Business Combinations: Clarifying the Definition of a Business ("ASU 2017-01"), did not have a material impact on the Company's consolidated financial statements. Under ASU 2017-01, certain transactions previously accounted for as business combinations under the former accounting guidance will be accounted for as asset acquisitions under ASU 2017-01. The Company expects more transaction costs to be capitalized relating to real estate acquisitions as a result of ASU 2017-01. ASU 2017-05 — ASU 2017-05, Other Income - Gains and Losses from the Derecognition of Nonfinancial Assets ("ASU 2017-05"), simplifies GAAP by eliminating several accounting differences between transactions involving assets and transactions involving businesses. The amendments in ASU 2017-05 require an entity to initially measure a retained noncontrolling interest in a nonfinancial asset at fair value consistent with how a retained noncontrolling interest in a business is measured. Also, if an entity transfers ownership interests in a consolidated subsidiary that is within the scope of ASC 610-20 and continues to have a controlling financial interest in that subsidiary, ASU 2017-05 requires the entity to account for the transaction as an equity transaction, which is consistent with how changes in ownership interests in a consolidated subsidiary that is a business are recorded when a parent retains a controlling financial interest in the business. The Company adopted ASU 2017-05 using the modified retrospective approach and the adoption did not have a material impact on the Company's consolidated financial statements. ASU 2017-12 — ASU 2017-12, Derivatives and Hedging - Targeted Improvements to Accounting for Hedging Activities ("ASU 2017-12"), was issued to better align an entity’s risk management activities and financial reporting for hedging relationships through changes to both the designation and measurement guidance for qualifying hedging relationships and the presentation of hedge results. ASU 2017-12 expands and refines hedge accounting for both nonfinancial and financial risk components and aligns the recognition and presentation of the effects of the hedging instrument and the hedged item in the financial statements. The Company early adopted ASU 2017-12 on January 1, 2018. The impact upon adoption was the elimination of previously recorded hedge ineffectiveness for cash flow hedges by means of a cumulative-effect adjustment to accumulated other comprehensive income with a corresponding decrease to retained earnings of approximately $41,000 . Variable interest entities —The Company evaluates its investments and other contractual arrangements to determine if they constitute variable interests in a VIE. A VIE is an entity where a controlling financial interest is achieved through means other than voting rights. A VIE is consolidated by the primary beneficiary, which is the party that has the power to direct matters that most significantly impact the activities of the VIE and has the obligation to absorb losses or the right to receive benefits of the VIE that could potentially be significant to the VIE. This overall consolidation assessment includes a review of, among other factors, which interests create or absorb variability, contractual terms, the key decision making powers, their impact on the VIE's economic performance, and related party relationships. Where qualitative assessment is not conclusive, the Company performs a quantitative analysis. The Company reassesses its evaluation of the primary beneficiary of a VIE on an ongoing basis and assesses its evaluation of an entity as a VIE upon certain reconsideration events. Fair Values —The Company is required to disclose fair value information with regard to its financial instruments, whether or not recognized in the consolidated and combined balance sheets, for which it is practical to estimate fair value. The Financial Accounting Standards Board ("FASB") guidance defines fair value as the price that would be received to sell an asset or paid to transfer a liability in an orderly transaction between market participants on the measurement date. The Company determines the estimated fair values of financial assets and liabilities based on a hierarchy that distinguishes between market participant assumptions based on market data obtained from sources independent of the Company and the Company’s own assumptions about market participant assumptions. The Company determined the carrying values of its cash and cash equivalents; restricted cash; ground and other lease income receivable; deferred ground and other lease income receivable, net; deferred expenses and other assets, net; and accounts payable, accrued expenses, and other liabilities approximated their fair values. The Company determined the fair value of its debt obligations, net as of June 30, 2018 was approximately $301.0 million and falls within Level 3 of the fair value hierarchy. In connection with the Company's acquisition of the Initial Portfolio and its acquisition of two separate Ground Leases on June 28, 2017 (refer to Note 4), the Company was required to account for the acquisitions as business combinations pursuant to ASC 805. The Company utilized a third-party specialist to assist the Company in recognizing and measuring the identifiable assets acquired, the liabilities assumed, and estimating the remaining useful life of the identifiable assets acquired in accordance with ASC 350. Other —The Company is an "emerging growth company" as defined in the Jumpstart Our Business Startups Act of 2012 (the "JOBS Act") and is eligible to take advantage of certain exemptions from various reporting requirements that are applicable to other publicly-traded companies that are not "emerging growth companies," including not being required to comply with the auditor attestation requirements of Section 404 of the Sarbanes-Oxley Act of 2002. The Company has elected to utilize the exemption for auditor attestation requirements. In addition, the JOBS Act provides that an "emerging growth company" can take advantage of the extended transition period provided in the Securities Act of 1933, as amended, for complying with new or revised accounting standards. In other words, an emerging growth company can delay the adoption of certain accounting standards until those standards would otherwise apply to private companies. However, the Company has chosen to "opt out" of this extended transition period, and as a result, it will comply with new or revised accounting standards on the relevant dates on which adoption of such standards is required for all public companies that are not emerging growth companies. The Company's decision to opt out of the extended transition period for complying with new or revised accounting standards is irrevocable. The Company will remain an "emerging growth company" until the earliest to occur of: (i) the last day of the fiscal year during which our total annual revenue equals or exceeds $1.07 billion (subject to adjustment for inflation); (ii) the last day of the fiscal year following the fifth anniversary of the Company's initial public offering; (iii) the date on which the Company has, during the previous three-year period, issued more than $1.0 billion in non-convertible debt; or (iv) the date on which the Company is deemed to be a "large accelerated filer" under the Securities Exchange Act of 1934, as amended. New Accounting Pronouncements — In June 2018, the FASB issued ASU 2018-07, Compensation—Stock Compensation ("ASU 2018-07") which was issued to align the guidance on share-based payments for goods and services to non-employees with share-based payments to employees. ASU 2018-07 requires non-employee share-based payment awards to be measured at the grant date fair value of the equity instruments that the entity is obligated to issue for the goods and services received. Grant date is generally defined as the date at which the grantor and grantee reach a mutual understanding of the terms and conditions of the share-based award. ASU 2018-07 is effective for interim and annual reporting periods beginning after December 15, 2018. Early adoption is permitted. Management does not believe the guidance will have a material impact on the Company’s consolidated financial statements. In June 2016, the FASB issued ASU 2016-13, Financial Instruments—Credit Losses: Measurement of Credit Losses on Financial Instruments ("ASU 2016-13") which was issued to provide financial statement users with more decision-useful information about the expected credit losses on financial instruments held by a reporting entity. This amendment replaces the incurred loss impairment methodology in current GAAP with a methodology that reflects expected credit losses and requires consideration of a broader range of reasonable and supportable information to inform credit loss estimates. ASU 2016-13 is effective for interim and annual reporting periods beginning after December 15, 2019. Early adoption is permitted for interim and annual reporting periods beginning after December 15, 2018. Management does not believe the guidance will have a material impact on the Company’s consolidated financial statements. In February 2016, the FASB issued ASU 2016-02, Leases ("ASU 2016-02"), which requires the recognition of lease assets and lease liabilities by lessees for those leases classified as operating leases. For operating leases, a lessee will be required to: (i) recognize a right-of-use asset and a lease liability, initially measured at the present value of the lease payments, in its statement of financial position; (ii) recognize a single lease cost, calculated so that the cost of the lease is allocated over the lease term, generally on a straight line basis; and (iii) classify all cash payments within operating activities in its statement of cash flows. The accounting applied by a lessor is largely unchanged from that applied under previous GAAP. However, in certain instances a long-term lease of land could be classified as a sales-type lease, resulting in the lessor derecognizing the underlying asset and recording a profit or loss on the sale and a net investment in the lease. ASU 2016-02 is effective for interim and annual reporting periods beginning after December 15, 2018. Early adoption is permitted. Management is evaluating the impact of the guidance on the Company’s consolidated financial statements.</t>
  </si>
  <si>
    <t>Real Estate and Real Estate-Related Intangibles</t>
  </si>
  <si>
    <t>Real Estate [Abstract]</t>
  </si>
  <si>
    <t>Real Estate and Real Estate-Related Intangibles The Company's real estate assets consist of the following ($ in thousands): As of June 30, 2018 December 31, 2017 Land and land improvements, at cost $ 292,062 $ 220,749 Buildings and improvements, at cost 192,396 192,396 Less: accumulated depreciation (7,255 ) (4,253 ) Total real estate, net $ 477,203 $ 408,892 Real estate-related intangible assets, net 197,665 138,725 Total real estate, net and real estate-related intangible assets, net $ 674,868 $ 547,617 Real estate-related intangible assets, net consist of the following items ($ in thousands): As of June 30, 2018 December 31, 2017 Above-market lease assets, net (1) $ 133,116 $ 77,197 In-place lease assets, net (2) 38,512 35,744 Below-market lease asset, net (3) 25,290 25,784 Other intangible assets, net 747 — Real estate-related intangible assets, net $ 197,665 $ 138,725 _______________________________________________________________________________ (1) Above-market lease assets are recognized during business combinations when the present value of market rate rental cash flows over the term of a lease is less than the present value of the contractual in-place rental cash flows. Accumulated amortization on above-market lease assets was $1.7 million and $0.9 million as of June 30, 2018 and December 31, 2017 , respectively. The amortization of above-market lease assets decreased "Ground and other lease income" in the Company's consolidated statements of operations by $0.5 million and $0.8 million for the three and six months ended June 30, 2018 , respectively. The amortization of above-market lease assets decreased "Ground and other lease income" in the Company's consolidated statements of operations by $0.3 million for the period from April 14, 2017 to June 30, 2017 . Above-market lease assets are amortized over the term of the leases. The Company recorded $56.8 million of above-market lease assets in connection with seven Ground Leases entered into during the six months ended June 30, 2018 . (2) In-place lease assets are recognized during business combinations and are estimated based on the value associated with the costs avoided in originating leases comparable to the acquired in-place leases as well as the value associated with lost rental revenue during the assumed lease-up period. Accumulated amortization on in-place lease assets was $3.7 million and $2.2 million as of June 30, 2018 and December 31, 2017 , respectively. The amortization expense for in-place leases was $0.8 million and $1.5 million for the three and six months ended June 30, 2018 , respectively. The amortization expense for in-place leases was $0.6 million for the period from April 14, 2017 to June 30, 2017 . These amounts are included in "Depreciation and amortization" in the Company's consolidated statements of operations. In-place lease assets are amortized over the term of the leases. (3) Below-market lease asset, net resulted from the acquisition of the Initial Portfolio and relates to a property that is majority-owned by a third party and is ground leased to the Company. The Company is obligated to pay the owner of the property $0.4 million , subject to adjustment for changes in the CPI, per year through 2044; however, the Company's tenant at the property pays this expense directly under the terms of a master lease. Accumulated amortization on the below-market lease asset was $1.2 million and $0.7 million as of June 30, 2018 and December 31, 2017 , respectively. The amortization expense for the Company's below-market lease asset was $0.2 million and $0.5 million for the three and six months ended June 30, 2018 , respectively. The amortization expense for the Company's below-market lease asset was $0.2 million for the period from April 14, 2017 to June 30, 2017 . These amounts are included in "Real estate expense" in the Company's consolidated statements of operations. The below-market lease asset is amortized over the term of the lease. The estimated expense from the amortization of real estate-related intangible assets for each of the five succeeding fiscal years is as follows ($ in thousands): (1) Year Amount 2018 (remaining six months) $ 3,000 2019 6,000 2020 6,000 2021 6,000 2022 6,000 _______________________________________________________________________________ (1) As of June 30, 2018 , the weighted average amortization period for the Company's real estate-related intangible assets was approximately 74 years. Real estate-related intangible liabilities, net consist of the following items ($ in thousands): (1) As of June 30, 2018 December 31, 2017 Below-market lease liabilities (1) $ 57,649 $ 57,959 Real estate-related intangible liabilities, net $ 57,649 $ 57,959 _______________________________________________________________________________ (1) Below-market lease liabilities are recognized during business combinations when the present value of market rate rental cash flows over the term of a lease exceeds the present value of the contractual in-place rental cash flows. Accumulated amortization on below-market lease liabilities was $0.7 million and $0.4 million as of June 30, 2018 and December 31, 2017 , respectively. The amortization of below-market lease liabilities increased "Ground and other lease income" in the Company's consolidated statements of operations by $0.2 million and $0.3 million for the three and six months ended June 30, 2018 , respectively. The amortization of below-market lease liabilities increased "Ground and other lease income" in the Company's consolidated statements of operations by $0.1 million for the period from April 14, 2017 to June 30, 2017 . Acquisitions —On April 14, 2017 , the Company, through a merger and other formation transactions, acquired the Initial Portfolio from iStar and accounted for the acquisition as a business combination pursuant to ASC 805. On June 28, 2017 , the Company separately acquired two additional Ground Leases (described below) from third party sellers for an aggregate purchase price of approximately $142.0 million and accounted for the acquisitions as business combinations pursuant to ASC 805. The Company acquired the Ground Lease at 6201 Hollywood Boulevard, a 183,802 square foot land parcel subject to a long term Ground Lease located in Los Angeles, CA in the Hollywood neighborhood adjacent to the Hollywood/Vine metro station. The land is improved with approximately 535 apartments, 71,200 square feet of retail space, 1,300 underground parking spaces and signage facing Hollywood Boulevard. The Ground Lease had 87 years remaining on its term at the time of acquisition. The Company acquired the Ground Lease at 6200 Hollywood Boulevard, a 143,151 square foot land parcel subject to a long term Ground Lease located in Los Angeles, CA in the Hollywood neighborhood adjacent to the Hollywood/Vine metro station. The site is currently under construction. Once completed by the Company's tenant, it will be improved with approximately 507 apartments, 56,100 square feet of retail space, 1,237 underground parking spaces, and signage facing Hollywood Boulevard. The Ground Lease had 87 years remaining on its term at the time of acquisition. The Company's purchase price allocations for the acquisitions described above are presented in the table below ($ in thousands): Initial Portfolio 6200 Hollywood Blvd. 6201 Hollywood Blvd. Total Assets Land and land improvements, at cost $ 73,472 $ 68,140 $ 72,836 $ 214,448 Buildings and improvements, at cost 192,396 — — 192,396 Real estate 265,868 68,140 72,836 406,844 Real estate-related intangible assets 124,017 5,500 3,258 132,775 Other assets 1,174 — — 1,174 Total assets $ 391,059 $ 73,640 $ 76,094 $ 540,793 Liabilities Real estate-related intangible liabilities $ 50,644 $ — $ 7,734 $ 58,378 Debt obligations 227,415 — — 227,415 Total liabilities 278,059 — 7,734 285,793 Equity Purchase Price $ 113,000 (1) $ 73,640 $ 68,360 $ 255,000 _______________________________________________________________________________ (1) The Company paid $340.0 million in total consideration to iStar for the Initial Portfolio, including the assumption of the 2017 Secured Financing. The following unaudited table summarizes the Company's pro forma revenues and net income (loss) for the three and six months ended June 30, 2017 as if the acquisitions of these properties were completed on January 1, 2016 ($ in thousands): Three Months Ended June 30, 2017 Pro forma revenues (1) $ 6,150 Pro forma net income (loss) (1)(2) (368 ) Six Months Ended June 30, 2017 Pro forma revenues (1) $ 12,879 Pro forma net income (1)(2) 1,189 _______________________________________________________________________________ (1) The pro forma revenues and net income are presented for informational purposes only and may not be indicative of what the actual results of operations of the Company would have been assuming the transaction occurred on January 1, 2016, nor do they purport to represent the Company’s results of operations for future periods. (2) The combined statements of operations prior to April 14, 2017 represented the activity of the Predecessor and EPS was not applicable. On August 31, 2017 , the Company acquired the land and simultaneously structured and entered into a Ground Lease at 3333 LifeHope in Atlanta, GA and accounted for the transaction as an asset acquisition. The property is being converted by the ground lessee into a Class-A medical office building. The Ground Lease has a term of 99 years. In addition, the ground lessee will construct a 185 -space parking deck adjacent to the building scheduled to be completed in 2018, which will be engineered to accommodate future development of the site. The Company has a right of first refusal to provide funding for up to 30.0% of the construction cost of an additional 160,000 square feet of development on terms consistent with the Ground Lease. iStar, the Company's largest shareholder, committed to provide a $24.0 million construction loan to the ground lessee with an initial term of one year for the renovation of the property. This transaction was approved by the Company’s independent directors in accordance with the Company's policy with respect to transactions in which iStar is also a participant. In October 2017, the Company entered into a purchase agreement to acquire land subject to a Ground Lease on which a 301 -unit, luxury multi-family project known as “Great Oaks” is currently being constructed in San Jose, California. Pursuant to the purchase agreement, the Company will acquire the Ground Lease on November 1, 2020 from iStar for $34.0 million . iStar committed to provide a $80.5 million construction loan to the ground lessee. The Ground Lease expires in 2116. This transaction was approved by the Company’s independent directors in accordance with the Company's policy with respect to transactions in which iStar is also a participant. In January 2018, the Company acquired land and simultaneously structured and entered into a Ground Lease as part of the Ground Lease tenant's acquisition of Onyx on First, a multifamily building located in the Navy Yards neighborhood of Washington, D.C., one block away from the Navy Yards metro station. The Ground Lease has a term of 99 years. In February 2018, the Company entered into two ventures in which it has majority and controlling interests, and the ventures acquired land and simultaneously structured and entered into two Ground Leases. The partners' noncontrolling interests in the ventures are recorded in "Noncontrolling interests" on the Company's consolidated balance sheets (refer to Note 9). The first Ground Lease was part of the recapitalization of a two-building office campus comprising 376,000 square feet on 27 acres in Cary, NC. The second Ground Lease was part of the acquisition of a seven -story, 410,000 square foot office building in midtown Atlanta. The ground lessee intends to invest approximately $19.0 million in capital and tenant improvements to reposition the assets as creative office space. Both Ground Leases have terms of 99 years. In May 2018, the Company acquired land and simultaneously structured and entered into a Ground Lease as part of the Ground Lease tenant's acquisition of 100 and 200 Glenridge Point, two multi-tenant office buildings in Atlanta, GA. The Ground Lease has a term of 99 years. In addition, iStar provided a $19.9 million loan to the ground lessee with an initial term of one year for the acquisition of the property. This transaction was approved by the Company’s independent directors in accordance with the Company's policy with respect to transactions in which iStar is also a participant. In June 2018, the Company acquired land and simultaneously structured and entered into a Ground Lease as part of the Ground Lease tenant's acquisition of Promenade Crossing, a 212 -unit multi-family community located in the Baldwin Park submarket of Orlando, FL. The Ground Lease has a term of 99 years. The ground lessee intends to invest approximately $3.5 million in property renovations. In June 2018, the Company acquired land and simultaneously structured two Ground Leases as part of the Ground Lease tenant's acquisition from iStar of two industrial facilities located in Miami, FL for $22.8 million . Both Ground Leases have a term of 99 years. This transaction was approved by the Company’s independent directors in accordance with the Company's policy with respect to transactions in which iStar is also a participant. The Company accounted for the acquisitions made during the six months ended June 30, 2018 as asset acquisitions and recorded an aggregate $71.3 million in "Real estate, net" and an aggregate $61.1 million in "Real estate-related intangible assets, net" on its consolidated balance sheet. During the three and six months ended June 30, 2018, the Company received a $1.5 million termination fee in connection with the termination of a purchase contract for the purchase of the leased fee interest in a property due to the exercise by another entity of a pre-existing pre-emptive right to acquire such property. Future Minimum Ground and Other Lease Payments —Future minimum Ground and Other Lease payments to be collected under non-cancelable leases, excluding percentage rent and other lease payments that are not fixed and determinable, in effect as of June 30, 2018 , are as follows by year ($ in thousands): Year Leases with CPI Based Escalations Leases with Fixed Escalations Leases with Revenue Participation Total 2018 (remaining six months) $ 2,556 $ 5,407 $ 5,016 $ 12,979 2019 5,111 10,926 10,032 26,069 2020 5,111 11,090 10,032 26,233 2021 5,111 11,262 10,032 26,405 2022 5,111 11,430 10,032 26,573</t>
  </si>
  <si>
    <t>Deferred Expenses and Other Assets, Net and Accounts Payable, Accrued Expenses and Other Liabilities</t>
  </si>
  <si>
    <t>Deferred Expenses and Other Assets, Net and Accounts Payable, Accrued Expenses and Other Liabilities Deferred expenses and other assets, net, consist of the following items ($ in thousands): As of June 30, 2018 December 31, 2017 Purchase deposits $ 8,000 $ 2,855 Interest rate hedge assets 6,395 1,042 Deferred finance costs, net (1) 2,267 2,490 Other assets 1,487 450 Leasing costs, net 220 92 Deferred expenses and other assets, net $ 18,369 $ 6,929 _______________________________________________________________________________ (1) Accumulated amortization of deferred finance costs was $1.0 million and $0.5 million as of June 30, 2018 and December 31, 2017 , respectively. Accounts payable, accrued expenses and other liabilities consist of the following items ($ in thousands): As of June 30, 2018 December 31, 2017 Dividends declared and payable $ 2,735 $ 2,728 Accrued expenses (1) 1,882 1,285 Other liabilities (2) 1,205 621 Interest payable 1,069 660 Interest rate hedge liabilities 266 904 Accounts payable (3) 244 1,347 Accounts payable, accrued expenses and other liabilities $ 7,401 $ 7,545 _______________________________________________________________________________ (1) As of June 30, 2018 and December 31, 2017 , accrued expenses primarily includes accrued legal expenses, audit expenses and deferred finance costs. (2) As of June 30, 2018 and December 31, 2017, other liabilities includes $40,000 and $0.1 million , respectively, due to the Manager for costs it paid on the Company's behalf. (3) As of June 30, 2018 and December 31, 2017, accounts payable includes accrued offering costs.</t>
  </si>
  <si>
    <t>Debt Obligations, net</t>
  </si>
  <si>
    <t>Debt Disclosure [Abstract]</t>
  </si>
  <si>
    <t>Debt Obligations, net The Company's outstanding debt obligations consist of the following ($ in thousands): As of Stated Scheduled (1) June 30, 2018 December 31, 2017 Secured credit financing: 2017 Secured Financing $ 227,000 $ 227,000 3.795% April 2027 2017 Hollywood Mortgage 71,000 71,000 One-Month LIBOR plus 1.33% (2) January 2023 2017 Revolver 10,000 10,000 One-Month LIBOR plus 1.35% June 2022 Total secured credit financing 308,000 308,000 Total debt obligations 308,000 308,000 Debt premium and deferred financing costs, net (724 ) (926 ) Total debt obligations, net $ 307,276 $ 307,074 _______________________________________________________________________________ (1) Represents the extended maturity date for all debt obligations. (2) As of June 30, 2018, inclusive of the effect of an interest rate swap the effective interest rate is 3.04% . 2017 Secured Financing —In March 2017, the Company entered into a $227.0 million non-recourse secured financing transaction (the "2017 Secured Financing") that bears interest at a fixed rate of 3.795% and matures in April 2027 . The 2017 Secured Financing was collateralized by the Initial Portfolio including seven Ground Leases and one master lease (covering the accounts of five properties). In connection with and prior to the closing of the 2017 Secured Financing, the Company entered into a $200 million notional rate lock swap, reducing the effective rate of the 2017 Secured Financing from 3.795% to 3.773% (refer to Note 8). 2017 Hollywood Mortgage —In December 2017, the Company entered into a $71.0 million non-recourse first mortgage on 6200 Hollywood Boulevard and 6201 Hollywood Boulevard (the "2017 Hollywood Mortgage"). The 2017 Hollywood Mortgage bears interest at a rate of one-month LIBOR plus 1.33% , matures in January 2023 and is callable without pre-payment penalty beginning in January 2021. 2017 Revolver —In June 2017, the Company entered into a recourse senior secured revolving credit facility with a group of lenders in the maximum aggregate initial original principal amount of up to $300.0 million (the "2017 Revolver"). The 2017 Revolver has a term of three years with two 12 -month extension options exercisable by the Company, subject to certain conditions, and bears interest at an annual rate of applicable LIBOR plus 1.35% . An undrawn credit facility commitment fee ranges from 0.15% to 0.25% , based on utilization each quarter. This fee was waived for the first six months after the closing date of June 27, 2017. The 2017 Revolver will allow the Company to leverage Ground Leases up to 67.0% . The 2017 Revolver provides an accordion feature to increase, subject to certain conditions, the maximum availability up to $500.0 million . As of June 30, 2018 , there was $290.0 million of undrawn capacity on the 2017 Revolver and the Company had the ability to draw an additional $85.9 million without pledging any additional assets to the facility. Debt Covenants —The Company is subject to financial covenants under the 2017 Revolver, including maintaining: (i) a limitation on total consolidated leverage of not more than 70% , or 75% for no more than 180 days, of the Company's total consolidated assets; (ii) a consolidated fixed charge coverage ratio of at least 1.45 x; (iii) a consolidated tangible net worth of at least 75% of the Company's tangible net worth at the date of the 2017 Revolver plus 75% of future issuances of net equity; (iv) a consolidated secured leverage ratio of not more than 70% , or 75% for no more than 180 days, of the Company's total consolidated assets; and (v) a secured recourse debt ratio of not more than 5.0% of the Company's total consolidated assets (exclusive of amounts drawn on this facility). Additionally, the 2017 Revolver restricts the Company's ability to pay distributions to its stockholders. In 2018, the Company will be permitted to make annual distributions up to an amount equal to 110% of the Company's adjusted funds from operations, as calculated in accordance with the 2017 Revolver. In addition, the Company may make distributions to the extent necessary to maintain the Company's qualification as a REIT. As of June 30, 2018 , the Company was in compliance with all of its financial covenants. Future Scheduled Maturities —As of June 30, 2018 , future scheduled maturities of outstanding debt obligations, assuming all extensions that can be exercised at the Company's option, are as follows ($ in thousands): 2017 Secured Financing 2017 Hollywood Mortgage 2017 Revolver Total 2018 (remaining six months) $ — $ — $ — $ — 2019 — — — — 2020 — — — — 2021 — — — — 2022 — — 10,000 10,000 Thereafter 227,000 71,000 — 298,000 Total principal maturities 227,000 71,000 10,000 308,000 Debt premium and deferred financing costs, net (724 ) Total debt obligations, net $ 307,276</t>
  </si>
  <si>
    <t>Commitments and Contingencies</t>
  </si>
  <si>
    <t>Commitments and Contingencies Disclosure [Abstract]</t>
  </si>
  <si>
    <t>Commitments and Contingencies Unfunded Commitments —In October 2017, the Company entered into a purchase agreement to acquire land subject to a Ground Lease on November 1, 2020 from iStar for $34.0 million (refer to Note 4). Legal Proceedings —The Company evaluates developments in legal proceedings that could require a liability to be accrued and/or disclosed. Based on its current knowledge, and after consultation with legal counsel, the Company believes it is not a party to, nor are any of its properties the subject of, any pending legal proceeding that would have a material adverse effect on the Company’s consolidated and combined financial statements.</t>
  </si>
  <si>
    <t>Risk Management and Derivatives</t>
  </si>
  <si>
    <t>Risks and Uncertainties [Abstract]</t>
  </si>
  <si>
    <t>Risk Management and Derivatives In the normal course of its ongoing business operations, the Company encounters credit risk. Credit risk is the risk of default on the Company’s leases that result from a tenant’s inability or unwillingness to make contractually required payments. Risk concentrations —Concentrations of credit risks arise when the Company has multiple leases with a particular tenant or credit party, or a number of the Company’s tenants are engaged in similar business activities, or activities in the same geographic region, or have similar economic features, such that their ability to meet contractual obligations, including those to the Company, could be similarly affected by changes in economic conditions. Although the Company’s real estate assets are geographically diverse and the tenants operate in a variety of industries and property types, to the extent the Company has a significant concentration of ground and other lease income from any tenant, the inability of that tenant to make its payment could have a material adverse effect on the Company. During the six months ended June 30, 2018 , the Company’s two largest tenants accounted for approximately $8.2 million and $2.7 million , or 35.4% and 11.4% , respectively, of the Company’s revenues. The gross carrying value of five hotels leased by the Company under a master lease guaranteed by Park Intermediate Holdings LLC represented 30.0% of the Company’s total assets as of June 30, 2018 . Park Intermediate Holdings LLC is a subsidiary of Park Hotels &amp; Resorts Inc., which is a public reporting company. According to Park Hotels &amp; Resorts Inc.’s public Securities and Exchange Commission filings, Park Hotels &amp; Resorts Inc. conducts substantially all of its business and holds substantially all of its assets through Park Intermediate Holdings LLC. For detailed financial information regarding Park Hotels &amp; Resorts Inc., please refer to its financial statements, which are publicly available on the website of the Securities and Exchange Commission at http://www.sec.gov. Derivative instruments and hedging activity —The Company's use of derivative financial instruments is associated with debt issuances and primarily limited to the utilization of interest rate swaps, interest rate caps or other instruments to manage interest rate risk exposure. The Company does not enter into derivatives for trading purposes. The Company recognizes derivatives as either assets or liabilities on the Company's consolidated and combined balance sheets at fair value. Interest rate hedge assets are recorded in "Deferred expenses and other assets, net" and interest rate hedge liabilities are recorded in "Accounts payable, accrued expenses and other liabilities" on the Company's consolidated and combined balance sheets. If certain conditions are met, a derivative may be specifically designated as a hedge of the exposure to changes in the fair value of a recognized asset or liability, a hedge of a forecasted transaction or the variability of cash flows to be received or paid related to a recognized asset or liability. For the Company's derivatives designated and qualifying as cash flow hedges, changes in the fair value of the derivatives are reported in accumulated other comprehensive income (loss)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debt. For the Company's derivatives not designated as hedges, the changes in the fair value of the derivatives are reported in "Interest expense" in the Company's consolidated statements of operations. Derivatives not designated as hedges are not speculative and are used to manage the Company’s exposure to interest rate movements and other identified risks but do not meet the strict hedge accounting requirements. The Company is hedging its exposure to the variability in future cash flows for forecasted transactions over a maximum period of 30 months (excluding forecasted transactions related to the payment of variable interest on existing financial instruments). The table below presents the Company's derivatives as well as their classification on the consolidated balance sheets as of June 30, 2018 and December 31, 2017 ($ in thousands): (1) June 30, 2018 December 31, 2017 Derivative Type Fair Value (2) Balance Sheet Location Assets Interest rate swaps $ 6,368 $ 1,024 Deferred expenses and other assets, net Interest rate cap (3) 27 18 Deferred expenses and other assets, net $ 6,395 $ 1,042 Liabilities Interest rate swaps $ 266 $ 904 Accounts payable, accrued expenses and other liabilities $ 266 $ 904 ____________________________________________________________________________ (1) For the three and six months ended June 30, 2018 , the Company recorded $2.4 million and $6.0 million , respectively, of unrealized gains in accumulated other comprehensive income (loss). (2) The fair value of the Company's derivatives are based upon widely accepted valuation techniques utilized by a third-party specialist using observable inputs such as interest rates and contractual cash flow and are classified as Level 2 within the fair value hierarchy. Over the next 12 months, the Company expects that $0.7 million related to cash flow hedges will be reclassified from "Accumulated other comprehensive income (loss)" as a reduction to interest expense. (3) This derivative is not designated in a hedging relationship. Credit Risk-Related Contingent Features —The Company reports derivative instruments on a gross basis in its consolidated financial statements. The Company has agreements with each of its derivative counterparties that contain a provision whereby if the Company either defaults or is capable of being declared in default on any of its indebtedness, then the Company could also be declared in default on its derivative obligations. In connection with its interest rate derivatives which were in a liability position as of June 30, 2018 and December 31, 2017 , the Company posted collateral of $1.0 million and $1.7 million , respectively, which is included in "Restricted cash" on the Company's consolidated balance sheets. As of June 30, 2018 and December 31, 2017 , the Company would not have been required to post any additional collateral to settle these contracts had the Company been declared in default on its derivative obligations. The tables below present the effect of the Company's derivative financial instruments in the consolidated statements of operations and the consolidated statements of comprehensive income (loss) for the three and six months ended June 30, 2018 ($ in thousands): (1) Derivatives Designated in Hedging Relationships Location of Gain (Loss) Recognized in Income Amount of Gain (Loss) Recognized in Accumulated Other Comprehensive Income Amount of Gain (Loss) Reclassified from Accumulated Other Comprehensive Income into Earnings For the Three Months Ended June 30, 2018 Interest rate swaps Interest expense $ 2,377 $ 47 For the Six Months Ended June 30, 2018 Interest rate swaps Interest expense $ 6,002 $ 22 ____________________________________________________________________________ (1) For the period from April 14, 2017 to June 30, 2017, the Company recognized $(0.1) million in accumulated other comprehensive income (loss). Location of Gain or (Loss) Recognized in Income Amount of Gain or (Loss) Recognized in Income Derivatives not Designated in Hedging Relationships For the Three Months Ended June 30, 2018 Interest rate cap Interest expense $ (33 ) For the Six Months Ended June 30, 2018 Interest rate cap Interest expense $ 10 In February 2017, the Company entered into and settled a rate lock swap in connection with the 2017 Secured Financing (refer to Note 6). As a result of the settlement, the Company recorded a $0.4 million unrealized gain in other comprehensive income, which was recorded in "Safety, Income &amp; Growth Inc. Predecessor equity" on the Company’s consolidated balance sheets. In connection with the Company's acquisition of the Initial Portfolio, the 2017 Secured Financing was recorded at fair value and the resulting premium is recorded as a reduction to interest expense over the term of the 2017 Secured Financing.</t>
  </si>
  <si>
    <t>Equity</t>
  </si>
  <si>
    <t>Equity [Abstract]</t>
  </si>
  <si>
    <t>Equity Common Stock —On April 14, 2017 , two institutional investors acquired 2,875,000 shares of the Company's common stock for $57.5 million and iStar acquired 2,775,000 shares of the Company's common stock for $55.5 million . On June 27, 2017 , the Company sold 10,250,000 shares of its common stock in its initial public offering for proceeds of $205.0 million . Concurrently with the initial public offering, the Company sold $45.0 million in shares, or 2,250,000 shares, of its common stock to iStar in a private placement and issued a total of 40,000 fully-vested shares to its directors who are not employees of the Manager or iStar in consideration for their annual services as directors. On June 28, 2018, the Company issued a total of 40,000 fully-vested shares to its directors who are not employees of the Manager or iStar in consideration for their annual services as directors. The following table presents a summary of the Company's ownership as of June 30, 2018 : Event Date Owner # of shares Price paid Per Share Initial capitalization April 14, 2017 Third parties 2,875,000 $ 20.00 Initial capitalization April 14, 2017 iStar 2,775,000 20.00 Initial public offering June 27, 2017 Third parties 10,250,000 20.00 Concurrent iStar placement June 27, 2017 iStar 2,250,000 20.00 Issuance of shares to directors June 27, 2017 Directors 40,000 — Issuance of shares to directors June 28, 2018 Directors 40,000 — Shares outstanding at June 30, 2018 18,230,000 Subsequent to the initial public offering, iStar purchased 2.2 million shares of the Company's common stock for $41.7 million , representing an average cost of $18.67 per share, pursuant to two 10b5-1 plans (the “10b5-1 Plans") in accordance with Rules 10b5-1 and 10b-18 under the Securities and Exchange Act of 1934, as amended, under which it could buy shares of the Company's common stock in the open market. As of June 30, 2018 , iStar owned 39.8% of the Company's common stock. In addition, subsequent to the initial public offering, trusts established by Jay Sugarman, the Company's Chairman and Chief Executive Officer, and Geoffrey Jervis, the Company's former Chief Operating Officer and former Chief Financial Officer, purchased 26,039 shares in the aggregate of the Company's common stock for an aggregate $0.5 million , representing an average cost of $19.20 per share, pursuant to a 10b5-1 plan (the “10b5-1 Plan") in accordance with Rules 10b5-1 and 10b-18 under the Securities and Exchange Act of 1934, as amended, under which they could buy in the open market up to $0.5 million in the aggregate of the Company’s common stock. The 10b5-1 Plan terminated in 2017. Accumulated Other Comprehensive Income —Accumulated other comprehensive income consists of net unrealized gains (losses) on the Company's derivative transactions. Noncontrolling Interests —Noncontrolling interests represent third-party equity interests in ventures that are consolidated in the Company's consolidated financial statements. Safety, Income &amp; Growth Inc. Predecessor Equity —For the periods prior to April 14, 2017, Safety, Income &amp; Growth Inc. Predecessor Equity represents net contributions from and distributions to iStar. Most of the entities included in the Predecessor’s financial statements did not have bank accounts for the periods presented and most cash transactions for the Predecessor were transacted through bank accounts owned by iStar and are included in Safety, Income &amp; Growth Inc. Predecessor Equity. Dividends —The Company elected to be taxed as a REIT beginning with its taxable year ended December 31, 2017. To qualify as a REIT, the Company must annually distribute, at a minimum, an amount equal to 90% of its taxable income, excluding net capital gains, and must distribute 100% of its taxable income (including net capital gains) to eliminate corporate federal income taxes payable by the REIT. Because taxable income differs from cash flow from operations due to non-cash revenues and expenses (such as depreciation and other items), in certain circumstances, the Company may generate operating cash flow in excess of its dividends, or alternatively, may need to make dividend payments in excess of operating cash flows. During the six months ended June 30, 2018 , the Company declared cash dividends on its common stock of $5.5 million , or $0.30 per share.</t>
  </si>
  <si>
    <t>Earnings Per Share</t>
  </si>
  <si>
    <t>Earnings Per Share [Abstract]</t>
  </si>
  <si>
    <t>Earnings Per Share Earnings per share ("EPS") is calculated by dividing net income (loss) attributable to common stockholders by the weighted average number of shares outstanding for the period. The following table presents a reconciliation of income (loss) from operations used in the basic and diluted EPS calculations ($ in thousands, except for per share data): (1) Three Months Ended Six Months Ended June 30, 2018 April 14, 2017 to June 30, 2017 Income (loss) from operations $ 1,762 $ 5,504 $ (1,604 ) Net (income) attributable to noncontrolling interests (59 ) (82 ) — Income (loss) from operations attributable and allocable to common shareholders for basic and diluted earnings per common share $ 1,703 $ 5,422 $ (1,604 ) _______________________________________________________________________________ (1) The combined statements of operations prior to April 14, 2017 represented the activity of the Predecessor and EPS was not applicable. Three Months Ended Six Months Ended June 30, 2018 April 14, 2017 to June 30, 2017 Earnings allocable to common shares: Numerator for basic and diluted earnings per share: Income (loss) from operations attributable to Safety, Income &amp; Growth Inc. and allocable to common shareholders $ 1,703 $ 5,422 $ (1,604 ) Denominator for basic and diluted earnings per share: Weighted average common shares outstanding for basic and diluted earnings per common share 18,191 18,191 6,293 Basic and diluted earnings per common share: Net income (loss) attributable to Safety, Income &amp; Growth Inc. and allocable to common shareholders $ 0.09 $ 0.30 $ (0.25 ) _______________________________________________________________________________ (1) The combined statements of operations prior to April 14, 2017 represented the activity of the Predecessor and EPS was not applicable.</t>
  </si>
  <si>
    <t>Related Party Transactions</t>
  </si>
  <si>
    <t>Related Party Transactions [Abstract]</t>
  </si>
  <si>
    <t>Related Party Transactions The Company is externally managed by an affiliate of iStar, the Company's largest shareholder. iStar has been an active real estate investor for over 20 years and has executed transactions with an aggregate value of approximately $40.0 billion . iStar has an extensive network for sourcing investments, which includes relationships with brokers, corporate tenants and developers that it has established over its long operating history. As of March 31, 2018 , iStar had total assets of approximately $4.5 billion and 185 employees in its New York City headquarters and its seven regional offices across the United States. Management Agreement The Company has designed what it believes to be a management agreement with unique features that create alignment and incentives. A summary of the terms of the management agreement is below: Manager SFTY Manager, LLC, a wholly-owned subsidiary of iStar Inc. Management Fee Annual fee of 1.0% of total shareholder's equity (up to $2.5 billion) Annual fee of 0.75% of total shareholder's equity (&gt; $2.5 billion) Management Fee Consideration Payment will be made exclusively in the Company's common stock (valued at the greater of (i) the volume weighted average market price during the quarter for which the fee is being paid or (ii) the initial public offering price) Lock-up Restriction from selling common stock received for management fees for 2 years from the date of such issuance (restriction will terminate in the event of and effective with the termination of the management agreement) Management Fee Waiver No management fee paid to the Manager during the first year (through June 30, 2018) Incentive Fee None Term 1 year Renewal Provision Automatically renewed for additional one-year terms unless previously terminated by majority of independent directors or otherwise, as provided in the agreement Termination Fee None For the three and six months ended June 30, 2018 , the Company recorded $0.9 million and $1.8 million , respectively, in management fees to the Manager. For the period from April 14, 2017 to June 30, 2017, the Company recorded $0.2 million in management fees to the Manager. These management fees are recorded in "General and administrative expenses" in the Company's consolidated statements of operations. The management fees were not actually paid to the Manager because no management fees were payable during the first year of the agreement. The fees were accounted for as a non-cash capital contribution from iStar despite iStar not receiving any compensation for its services. Expense Reimbursements The Company pays, or reimburses the Manager for, all of the Company's operating expenses, except those specifically required to be borne by the Manager under the management agreement. In addition, because the Manager’s personnel perform certain legal, accounting, due diligence tasks and other services that third-party professionals or consultants otherwise would perform, the Manager is reimbursed, in cash or in shares of the Company's common stock, for the documented cost of performing such tasks. For the three and six months ended June 30, 2018 , the Company was allocated $0.4 million and $0.8 million , respectively, in expenses from the Manager. For the period from the initial public offering on June 27, 2017 to June 30, 2017, the Company was allocated $20,000 in expenses from the Manager. These expenses are recorded in "General and administrative expenses" in the Company's consolidated statements of operations. In accordance with the provisions of the management agreement, the reimbursement of expenses was waived by the Manager and, accordingly, these expenses were accounted for as a non-cash capital contribution from iStar despite iStar not receiving any reimbursement for these allocated expenses. Acquisitions iStar has participated in certain of the Company's investment transactions, either as a seller of land or by providing financing to the Company's Ground Lease tenants. Refer to Note 4 for a description of such transactions.</t>
  </si>
  <si>
    <t>Summary of Significant Accounting Policies (Policies)</t>
  </si>
  <si>
    <t>Basis of presentation</t>
  </si>
  <si>
    <t>Basis of Presentation —For periods prior to April 14, 2017, the accompanying combined financial statements do not represent the financial position and results of operations of one legal entity, but rather a combination of entities under common control that have been ‘‘carved out’’ from iStar’s consolidated financial statements. For periods prior to April 14, 2017, these combined financial statements reflect the revenues and expenses of the Predecessor and include certain material assets and liabilities of iStar that are specifically identifiable and generated through, or associated with, an in-place lease, which have been reflected at iStar’s historical basis. For periods subsequent to April 14, 2017, the accompanying consolidated financial statements represent the consolidated financial statements of the Company. In addition, as a result of the Company's acquisition of the Initial Portfolio from iStar, the consolidated financial statements subsequent to April 14, 2017 are presented on a new basis of accounting pursuant to Accounting Standards Codification ("ASC") 805 (refer to Note 4).</t>
  </si>
  <si>
    <t>Fair values</t>
  </si>
  <si>
    <t xml:space="preserve">Fair Values —The Company is required to disclose fair value information with regard to its financial instruments, whether or not recognized in the consolidated and combined balance sheets, for which it is practical to estimate fair value. The Financial Accounting Standards Board ("FASB") guidance defines fair value as the price that would be received to sell an asset or paid to transfer a liability in an orderly transaction between market participants on the measurement date. The Company determines the estimated fair values of financial assets and liabilities based on a hierarchy that distinguishes between market participant assumptions based on market data obtained from sources independent of the Company and the Company’s own assumptions about market participant assumptions. The Company determined the carrying values of its cash and cash equivalents; restricted cash; ground and other lease income receivable; deferred ground and other lease income receivable, net; deferred expenses and other assets, net; and accounts payable, accrued expenses, and other liabilities approximated their fair values. The Company determined the fair value of its debt obligations, net as of June 30, 2018 was approximately $301.0 million and falls within Level 3 of the fair value hierarchy. In connection with the Company's acquisition of the Initial Portfolio and its acquisition of two separate Ground Leases on June 28, 2017 (refer to Note 4), the Company was required to account for the acquisitions as business combinations pursuant to ASC 805. The Company utilized a third-party specialist to assist the Company in recognizing and measuring the identifiable assets acquired, the liabilities assumed, and estimating the remaining useful life of the identifiable assets acquired in accordance with ASC 350. </t>
  </si>
  <si>
    <t>Other</t>
  </si>
  <si>
    <t xml:space="preserve">Other —The Company is an "emerging growth company" as defined in the Jumpstart Our Business Startups Act of 2012 (the "JOBS Act") and is eligible to take advantage of certain exemptions from various reporting requirements that are applicable to other publicly-traded companies that are not "emerging growth companies," including not being required to comply with the auditor attestation requirements of Section 404 of the Sarbanes-Oxley Act of 2002. The Company has elected to utilize the exemption for auditor attestation requirements. In addition, the JOBS Act provides that an "emerging growth company" can take advantage of the extended transition period provided in the Securities Act of 1933, as amended, for complying with new or revised accounting standards. In other words, an emerging growth company can delay the adoption of certain accounting standards until those standards would otherwise apply to private companies. However, the Company has chosen to "opt out" of this extended transition period, and as a result, it will comply with new or revised accounting standards on the relevant dates on which adoption of such standards is required for all public companies that are not emerging growth companies. The Company's decision to opt out of the extended transition period for complying with new or revised accounting standards is irrevocable. The Company will remain an "emerging growth company" until the earliest to occur of: (i) the last day of the fiscal year during which our total annual revenue equals or exceeds $1.07 billion (subject to adjustment for inflation); (ii) the last day of the fiscal year following the fifth anniversary of the Company's initial public offering; (iii) the date on which the Company has, during the previous three-year period, issued more than $1.0 billion in non-convertible debt; or (iv) the date on which the Company is deemed to be a "large accelerated filer" under the Securities Exchange Act of 1934, as amended. </t>
  </si>
  <si>
    <t>Consolidation</t>
  </si>
  <si>
    <t>Principles of Consolidation and Combination —For the periods prior to April 14, 2017, the combined financial statements include on a carve-out basis the historical balance sheets and statements of operations and cash flows attributed to the Predecessor. For the periods subsequent to April 14, 2017, the consolidated financial statements include the accounts and operations of the Company its wholly-owned subsidiaries and VIEs for which the Company is the primary beneficiary.</t>
  </si>
  <si>
    <t>Use of Estimates</t>
  </si>
  <si>
    <t>The preparation of these consolidated and combined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These combined financial statements for the periods prior to April 14, 2017 include an allocation of general and administrative expenses and interest expense to the Predecessor from iStar. General and administrative expenses include certain iStar corporate functions, including executive oversight, treasury, finance, human resources, tax compliance and planning, internal audit, financial reporting, information technology and investor relations. General and administrative expenses, including stock based compensation, represent a pro rata allocation of costs from iStar’s net lease and corporate business segments based on our average net assets as a percentage of iStar’s average net assets. Interest expense was allocated to the Predecessor by calculating its average net assets as a percentage of the average net assets in iStar’s net lease business segment and multiplying that percentage by the interest expense allocated to iStar’s net lease business segment (only for the number of days in the period in which the Predecessor did not have debt obligations outstanding—refer to Note 6). The Company believes the allocation methodology for the general and administrative expenses and interest expense is reasonable. Accordingly, the general and administrative expense allocation presented in our combined statements of operations for Predecessor periods does not necessarily reflect what our general and administrative expenses will be as a standalone public company for future reporting periods. In the opinion of management, the accompanying combin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These unaudited consolidated and combined financial statements and related notes should be read in conjunction with the consolidated and combined financial statements and related notes included in the Company's Annual Report on Form 10-K for the year ended December 31, 2017.</t>
  </si>
  <si>
    <t>New accounting pronouncements</t>
  </si>
  <si>
    <t>New Accounting Pronouncements — In June 2018, the FASB issued ASU 2018-07, Compensation—Stock Compensation ("ASU 2018-07") which was issued to align the guidance on share-based payments for goods and services to non-employees with share-based payments to employees. ASU 2018-07 requires non-employee share-based payment awards to be measured at the grant date fair value of the equity instruments that the entity is obligated to issue for the goods and services received. Grant date is generally defined as the date at which the grantor and grantee reach a mutual understanding of the terms and conditions of the share-based award. ASU 2018-07 is effective for interim and annual reporting periods beginning after December 15, 2018. Early adoption is permitted. Management does not believe the guidance will have a material impact on the Company’s consolidated financial statements. In June 2016, the FASB issued ASU 2016-13, Financial Instruments—Credit Losses: Measurement of Credit Losses on Financial Instruments ("ASU 2016-13") which was issued to provide financial statement users with more decision-useful information about the expected credit losses on financial instruments held by a reporting entity. This amendment replaces the incurred loss impairment methodology in current GAAP with a methodology that reflects expected credit losses and requires consideration of a broader range of reasonable and supportable information to inform credit loss estimates. ASU 2016-13 is effective for interim and annual reporting periods beginning after December 15, 2019. Early adoption is permitted for interim and annual reporting periods beginning after December 15, 2018. Management does not believe the guidance will have a material impact on the Company’s consolidated financial statements. In February 2016, the FASB issued ASU 2016-02, Leases ("ASU 2016-02"), which requires the recognition of lease assets and lease liabilities by lessees for those leases classified as operating leases. For operating leases, a lessee will be required to: (i) recognize a right-of-use asset and a lease liability, initially measured at the present value of the lease payments, in its statement of financial position; (ii) recognize a single lease cost, calculated so that the cost of the lease is allocated over the lease term, generally on a straight line basis; and (iii) classify all cash payments within operating activities in its statement of cash flows. The accounting applied by a lessor is largely unchanged from that applied under previous GAAP. However, in certain instances a long-term lease of land could be classified as a sales-type lease, resulting in the lessor derecognizing the underlying asset and recording a profit or loss on the sale and a net investment in the lease. ASU 2016-02 is effective for interim and annual reporting periods beginning after December 15, 2018. Early adoption is permitted. Management is evaluating the impact of the guidance on the Company’s consolidated financial statements.</t>
  </si>
  <si>
    <t>Summary of Significant Accounting Policies (Tables)</t>
  </si>
  <si>
    <t>Schedule of Cash and Cash Equivalents</t>
  </si>
  <si>
    <t>The following table provides a reconciliation of the cash and cash equivalents and restricted cash reported in the Company's consolidated balance sheets that total to the same amount as reported in the Company's consolidated statements of cash flows (in thousands): June 30, 2018 December 31, 2017 Cash and cash equivalents $ 35,805 $ 168,214 Restricted cash (1) 957 1,656 Total cash, cash equivalents and restricted cash reported in the consolidated statements of cash flows $ 36,762 $ 169,870 _______________________________________________________________________________ (1) Restricted cash includes cash balances required to be maintained under certain of the Company's derivative transactions.</t>
  </si>
  <si>
    <t>Derivative Financial Instruments Designated in Hedging Relationships</t>
  </si>
  <si>
    <t>The table below presents the Company's derivatives as well as their classification on the consolidated balance sheets as of June 30, 2018 and December 31, 2017 ($ in thousands): (1) June 30, 2018 December 31, 2017 Derivative Type Fair Value (2) Balance Sheet Location Assets Interest rate swaps $ 6,368 $ 1,024 Deferred expenses and other assets, net Interest rate cap (3) 27 18 Deferred expenses and other assets, net $ 6,395 $ 1,042 Liabilities Interest rate swaps $ 266 $ 904 Accounts payable, accrued expenses and other liabilities $ 266 $ 904 ____________________________________________________________________________ (1) For the three and six months ended June 30, 2018 , the Company recorded $2.4 million and $6.0 million , respectively, of unrealized gains in accumulated other comprehensive income (loss). (2) The fair value of the Company's derivatives are based upon widely accepted valuation techniques utilized by a third-party specialist using observable inputs such as interest rates and contractual cash flow and are classified as Level 2 within the fair value hierarchy. Over the next 12 months, the Company expects that $0.7 million related to cash flow hedges will be reclassified from "Accumulated other comprehensive income (loss)" as a reduction to interest expense. (3) This derivative is not designated in a hedging relationship.</t>
  </si>
  <si>
    <t>Real Estate and Real Estate-Related Intangibles (Tables)</t>
  </si>
  <si>
    <t>Schedule of Real Estate Assets</t>
  </si>
  <si>
    <t>The Company's real estate assets consist of the following ($ in thousands): As of June 30, 2018 December 31, 2017 Land and land improvements, at cost $ 292,062 $ 220,749 Buildings and improvements, at cost 192,396 192,396 Less: accumulated depreciation (7,255 ) (4,253 ) Total real estate, net $ 477,203 $ 408,892 Real estate-related intangible assets, net 197,665 138,725 Total real estate, net and real estate-related intangible assets, net $ 674,868 $ 547,617</t>
  </si>
  <si>
    <t>Schedule of Real Estate-Related Intangible Assets, Net</t>
  </si>
  <si>
    <t xml:space="preserve">Real estate-related intangible assets, net consist of the following items ($ in thousands): As of June 30, 2018 December 31, 2017 Above-market lease assets, net (1) $ 133,116 $ 77,197 In-place lease assets, net (2) 38,512 35,744 Below-market lease asset, net (3) 25,290 25,784 Other intangible assets, net 747 — Real estate-related intangible assets, net $ 197,665 $ 138,725 _______________________________________________________________________________ (1) Above-market lease assets are recognized during business combinations when the present value of market rate rental cash flows over the term of a lease is less than the present value of the contractual in-place rental cash flows. Accumulated amortization on above-market lease assets was $1.7 million and $0.9 million as of June 30, 2018 and December 31, 2017 , respectively. The amortization of above-market lease assets decreased "Ground and other lease income" in the Company's consolidated statements of operations by $0.5 million and $0.8 million for the three and six months ended June 30, 2018 , respectively. The amortization of above-market lease assets decreased "Ground and other lease income" in the Company's consolidated statements of operations by $0.3 million for the period from April 14, 2017 to June 30, 2017 . Above-market lease assets are amortized over the term of the leases. The Company recorded $56.8 million of above-market lease assets in connection with seven Ground Leases entered into during the six months ended June 30, 2018 . (2) In-place lease assets are recognized during business combinations and are estimated based on the value associated with the costs avoided in originating leases comparable to the acquired in-place leases as well as the value associated with lost rental revenue during the assumed lease-up period. Accumulated amortization on in-place lease assets was $3.7 million and $2.2 million as of June 30, 2018 and December 31, 2017 , respectively. The amortization expense for in-place leases was $0.8 million and $1.5 million for the three and six months ended June 30, 2018 , respectively. The amortization expense for in-place leases was $0.6 million for the period from April 14, 2017 to June 30, 2017 . These amounts are included in "Depreciation and amortization" in the Company's consolidated statements of operations. In-place lease assets are amortized over the term of the leases. (3) Below-market lease asset, net resulted from the acquisition of the Initial Portfolio and relates to a property that is majority-owned by a third party and is ground leased to the Company. The Company is obligated to pay the owner of the property $0.4 million , subject to adjustment for changes in the CPI, per year through 2044; however, the Company's tenant at the property pays this expense directly under the terms of a master lease. Accumulated amortization on the below-market lease asset was $1.2 million and $0.7 million as of June 30, 2018 and December 31, 2017 , respectively. The amortization expense for the Company's below-market lease asset was $0.2 million and $0.5 million for the three and six months ended June 30, 2018 , respectively. The amortization expense for the Company's below-market lease asset was $0.2 million for the period from April 14, 2017 to June 30, 2017 . These amounts are included in "Real estate expense" in the Company's consolidated statements of operations. The below-market lease asset is amortized over the term of the lease. </t>
  </si>
  <si>
    <t>Schedule of Future Amortization Expense</t>
  </si>
  <si>
    <t>The estimated expense from the amortization of real estate-related intangible assets for each of the five succeeding fiscal years is as follows ($ in thousands): (1) Year Amount 2018 (remaining six months) $ 3,000 2019 6,000 2020 6,000 2021 6,000 2022 6,000 _______________________________________________________________________________ (1) As of June 30, 2018 , the weighted average amortization period for the Company's real estate-related intangible assets was approximately 74 years.</t>
  </si>
  <si>
    <t>Real Estate - Related Intangibles, Liabilities</t>
  </si>
  <si>
    <t>Real estate-related intangible liabilities, net consist of the following items ($ in thousands): (1) As of June 30, 2018 December 31, 2017 Below-market lease liabilities (1) $ 57,649 $ 57,959 Real estate-related intangible liabilities, net $ 57,649 $ 57,959 _______________________________________________________________________________ (1) Below-market lease liabilities are recognized during business combinations when the present value of market rate rental cash flows over the term of a lease exceeds the present value of the contractual in-place rental cash flows. Accumulated amortization on below-market lease liabilities was $0.7 million and $0.4 million as of June 30, 2018 and December 31, 2017 , respectively. The amortization of below-market lease liabilities increased "Ground and other lease income" in the Company's consolidated statements of operations by $0.2 million and $0.3 million for the three and six months ended June 30, 2018 , respectively. The amortization of below-market lease liabilities increased "Ground and other lease income" in the Company's consolidated statements of operations by $0.1 million for the period from April 14, 2017 to June 30, 2017 .</t>
  </si>
  <si>
    <t>Purchase Price Allocations</t>
  </si>
  <si>
    <t xml:space="preserve">The Company's purchase price allocations for the acquisitions described above are presented in the table below ($ in thousands): Initial Portfolio 6200 Hollywood Blvd. 6201 Hollywood Blvd. Total Assets Land and land improvements, at cost $ 73,472 $ 68,140 $ 72,836 $ 214,448 Buildings and improvements, at cost 192,396 — — 192,396 Real estate 265,868 68,140 72,836 406,844 Real estate-related intangible assets 124,017 5,500 3,258 132,775 Other assets 1,174 — — 1,174 Total assets $ 391,059 $ 73,640 $ 76,094 $ 540,793 Liabilities Real estate-related intangible liabilities $ 50,644 $ — $ 7,734 $ 58,378 Debt obligations 227,415 — — 227,415 Total liabilities 278,059 — 7,734 285,793 Equity Purchase Price $ 113,000 (1) $ 73,640 $ 68,360 $ 255,000 _______________________________________________________________________________ (1) The Company paid $340.0 million in total consideration to iStar for the Initial Portfolio, including the assumption of the 2017 Secured Financing. </t>
  </si>
  <si>
    <t>Pro Forma Revenues and Net Income (Loss)</t>
  </si>
  <si>
    <t xml:space="preserve">The following unaudited table summarizes the Company's pro forma revenues and net income (loss) for the three and six months ended June 30, 2017 as if the acquisitions of these properties were completed on January 1, 2016 ($ in thousands): Three Months Ended June 30, 2017 Pro forma revenues (1) $ 6,150 Pro forma net income (loss) (1)(2) (368 ) Six Months Ended June 30, 2017 Pro forma revenues (1) $ 12,879 Pro forma net income (1)(2) 1,189 _______________________________________________________________________________ (1) The pro forma revenues and net income are presented for informational purposes only and may not be indicative of what the actual results of operations of the Company would have been assuming the transaction occurred on January 1, 2016, nor do they purport to represent the Company’s results of operations for future periods. (2) The combined statements of operations prior to April 14, 2017 represented the activity of the Predecessor and EPS was not applicable. </t>
  </si>
  <si>
    <t>Future Minimum Ground Net Lease Payments</t>
  </si>
  <si>
    <t>Future minimum Ground and Other Lease payments to be collected under non-cancelable leases, excluding percentage rent and other lease payments that are not fixed and determinable, in effect as of June 30, 2018 , are as follows by year ($ in thousands): Year Leases with CPI Based Escalations Leases with Fixed Escalations Leases with Revenue Participation Total 2018 (remaining six months) $ 2,556 $ 5,407 $ 5,016 $ 12,979 2019 5,111 10,926 10,032 26,069 2020 5,111 11,090 10,032 26,233 2021 5,111 11,262 10,032 26,405 2022 5,111 11,430 10,032 26,573</t>
  </si>
  <si>
    <t>Deferred Expenses and Other Assets, Net and Accounts Payable, Accrued Expenses and Other Liabilities (Tables)</t>
  </si>
  <si>
    <t>Schedule of deferred expenses and other assets, net</t>
  </si>
  <si>
    <t>Deferred expenses and other assets, net, consist of the following items ($ in thousands): As of June 30, 2018 December 31, 2017 Purchase deposits $ 8,000 $ 2,855 Interest rate hedge assets 6,395 1,042 Deferred finance costs, net (1) 2,267 2,490 Other assets 1,487 450 Leasing costs, net 220 92 Deferred expenses and other assets, net $ 18,369 $ 6,929 _______________________________________________________________________________ (1) Accumulated amortization of deferred finance costs was $1.0 million and $0.5 million as of June 30, 2018 and December 31, 2017 , respectively.</t>
  </si>
  <si>
    <t>Schedule of accounts payable, accrued expenses and other liabilities</t>
  </si>
  <si>
    <t>Accounts payable, accrued expenses and other liabilities consist of the following items ($ in thousands): As of June 30, 2018 December 31, 2017 Dividends declared and payable $ 2,735 $ 2,728 Accrued expenses (1) 1,882 1,285 Other liabilities (2) 1,205 621 Interest payable 1,069 660 Interest rate hedge liabilities 266 904 Accounts payable (3) 244 1,347 Accounts payable, accrued expenses and other liabilities $ 7,401 $ 7,545 _______________________________________________________________________________ (1) As of June 30, 2018 and December 31, 2017 , accrued expenses primarily includes accrued legal expenses, audit expenses and deferred finance costs. (2) As of June 30, 2018 and December 31, 2017, other liabilities includes $40,000 and $0.1 million , respectively, due to the Manager for costs it paid on the Company's behalf. (3) As of June 30, 2018 and December 31, 2017, accounts payable includes accrued offering costs.</t>
  </si>
  <si>
    <t>Debt Obligations, net (Tables)</t>
  </si>
  <si>
    <t>Schedule of debt obligations</t>
  </si>
  <si>
    <t>The Company's outstanding debt obligations consist of the following ($ in thousands): As of Stated Scheduled (1) June 30, 2018 December 31, 2017 Secured credit financing: 2017 Secured Financing $ 227,000 $ 227,000 3.795% April 2027 2017 Hollywood Mortgage 71,000 71,000 One-Month LIBOR plus 1.33% (2) January 2023 2017 Revolver 10,000 10,000 One-Month LIBOR plus 1.35% June 2022 Total secured credit financing 308,000 308,000 Total debt obligations 308,000 308,000 Debt premium and deferred financing costs, net (724 ) (926 ) Total debt obligations, net $ 307,276 $ 307,074 _______________________________________________________________________________ (1) Represents the extended maturity date for all debt obligations. (2) As of June 30, 2018, inclusive of the effect of an interest rate swap the effective interest rate is 3.04% .</t>
  </si>
  <si>
    <t>Schedule of Maturities of Long-term Debt</t>
  </si>
  <si>
    <t>Future Scheduled Maturities —As of June 30, 2018 , future scheduled maturities of outstanding debt obligations, assuming all extensions that can be exercised at the Company's option, are as follows ($ in thousands): 2017 Secured Financing 2017 Hollywood Mortgage 2017 Revolver Total 2018 (remaining six months) $ — $ — $ — $ — 2019 — — — — 2020 — — — — 2021 — — — — 2022 — — 10,000 10,000 Thereafter 227,000 71,000 — 298,000 Total principal maturities 227,000 71,000 10,000 308,000 Debt premium and deferred financing costs, net (724 ) Total debt obligations, net $ 307,276</t>
  </si>
  <si>
    <t>Risk Management and Derivatives (Tables)</t>
  </si>
  <si>
    <t>Derivative Instruments, Gain (Loss)</t>
  </si>
  <si>
    <t>The tables below present the effect of the Company's derivative financial instruments in the consolidated statements of operations and the consolidated statements of comprehensive income (loss) for the three and six months ended June 30, 2018 ($ in thousands): (1) Derivatives Designated in Hedging Relationships Location of Gain (Loss) Recognized in Income Amount of Gain (Loss) Recognized in Accumulated Other Comprehensive Income Amount of Gain (Loss) Reclassified from Accumulated Other Comprehensive Income into Earnings For the Three Months Ended June 30, 2018 Interest rate swaps Interest expense $ 2,377 $ 47 For the Six Months Ended June 30, 2018 Interest rate swaps Interest expense $ 6,002 $ 22 ____________________________________________________________________________ (1) For the period from April 14, 2017 to June 30, 2017, the Company recognized $(0.1) million in accumulated other comprehensive income (loss). Location of Gain or (Loss) Recognized in Income Amount of Gain or (Loss) Recognized in Income Derivatives not Designated in Hedging Relationships For the Three Months Ended June 30, 2018 Interest rate cap Interest expense $ (33 ) For the Six Months Ended June 30, 2018 Interest rate cap Interest expense $ 10</t>
  </si>
  <si>
    <t>Equity (Tables)</t>
  </si>
  <si>
    <t>Schedule of Stockholders Equity</t>
  </si>
  <si>
    <t xml:space="preserve">The following table presents a summary of the Company's ownership as of June 30, 2018 : Event Date Owner # of shares Price paid Per Share Initial capitalization April 14, 2017 Third parties 2,875,000 $ 20.00 Initial capitalization April 14, 2017 iStar 2,775,000 20.00 Initial public offering June 27, 2017 Third parties 10,250,000 20.00 Concurrent iStar placement June 27, 2017 iStar 2,250,000 20.00 Issuance of shares to directors June 27, 2017 Directors 40,000 — Issuance of shares to directors June 28, 2018 Directors 40,000 — Shares outstanding at June 30, 2018 18,230,000 </t>
  </si>
  <si>
    <t>Earnings Per Share (Tables)</t>
  </si>
  <si>
    <t>Schedule of earnings per share</t>
  </si>
  <si>
    <t>The following table presents a reconciliation of income (loss) from operations used in the basic and diluted EPS calculations ($ in thousands, except for per share data): (1) Three Months Ended Six Months Ended June 30, 2018 April 14, 2017 to June 30, 2017 Income (loss) from operations $ 1,762 $ 5,504 $ (1,604 ) Net (income) attributable to noncontrolling interests (59 ) (82 ) — Income (loss) from operations attributable and allocable to common shareholders for basic and diluted earnings per common share $ 1,703 $ 5,422 $ (1,604 ) _______________________________________________________________________________ (1) The combined statements of operations prior to April 14, 2017 represented the activity of the Predecessor and EPS was not applicable. Three Months Ended Six Months Ended June 30, 2018 April 14, 2017 to June 30, 2017 Earnings allocable to common shares: Numerator for basic and diluted earnings per share: Income (loss) from operations attributable to Safety, Income &amp; Growth Inc. and allocable to common shareholders $ 1,703 $ 5,422 $ (1,604 ) Denominator for basic and diluted earnings per share: Weighted average common shares outstanding for basic and diluted earnings per common share 18,191 18,191 6,293 Basic and diluted earnings per common share: Net income (loss) attributable to Safety, Income &amp; Growth Inc. and allocable to common shareholders $ 0.09 $ 0.30 $ (0.25 )</t>
  </si>
  <si>
    <t>Related Party Transactions (Tables)</t>
  </si>
  <si>
    <t>Schedule of Related Party Transactions</t>
  </si>
  <si>
    <t>The Company has designed what it believes to be a management agreement with unique features that create alignment and incentives. A summary of the terms of the management agreement is below: Manager SFTY Manager, LLC, a wholly-owned subsidiary of iStar Inc. Management Fee Annual fee of 1.0% of total shareholder's equity (up to $2.5 billion) Annual fee of 0.75% of total shareholder's equity (&gt; $2.5 billion) Management Fee Consideration Payment will be made exclusively in the Company's common stock (valued at the greater of (i) the volume weighted average market price during the quarter for which the fee is being paid or (ii) the initial public offering price) Lock-up Restriction from selling common stock received for management fees for 2 years from the date of such issuance (restriction will terminate in the event of and effective with the termination of the management agreement) Management Fee Waiver No management fee paid to the Manager during the first year (through June 30, 2018) Incentive Fee None Term 1 year Renewal Provision Automatically renewed for additional one-year terms unless previously terminated by majority of independent directors or otherwise, as provided in the agreement Termination Fee None</t>
  </si>
  <si>
    <t>Business and Organization (Details)</t>
  </si>
  <si>
    <t>Jun. 28, 2017USD ($)</t>
  </si>
  <si>
    <t>Jun. 27, 2017USD ($)$ / sharesshares</t>
  </si>
  <si>
    <t>Apr. 14, 2017USD ($)investor$ / sharesshares</t>
  </si>
  <si>
    <t>Jun. 30, 2018leaseproperty</t>
  </si>
  <si>
    <t>Dec. 31, 2016property</t>
  </si>
  <si>
    <t>Jun. 30, 2017USD ($)</t>
  </si>
  <si>
    <t>Mar. 30, 2017USD ($)</t>
  </si>
  <si>
    <t>Business Acquisition [Line Items]</t>
  </si>
  <si>
    <t>Number of institutional investors | investor</t>
  </si>
  <si>
    <t>Number of properties | lease</t>
  </si>
  <si>
    <t>Total consideration</t>
  </si>
  <si>
    <t>Proceeds from initial public offering</t>
  </si>
  <si>
    <t>Proceeds from private placement offering</t>
  </si>
  <si>
    <t>Share price (in dollars per share) | $ / shares</t>
  </si>
  <si>
    <t>iStar Inc. | IPO and Private Placement</t>
  </si>
  <si>
    <t>Transaction costs</t>
  </si>
  <si>
    <t>Initial Portfolio from iStar</t>
  </si>
  <si>
    <t>Number of properties | property</t>
  </si>
  <si>
    <t>Common Stock | Initial Capitalization</t>
  </si>
  <si>
    <t>Stock issued (in shares) | shares</t>
  </si>
  <si>
    <t>Ownership percentage by Shareholders</t>
  </si>
  <si>
    <t>50.90%</t>
  </si>
  <si>
    <t>Common Stock | IPO and Private Placement</t>
  </si>
  <si>
    <t>Common Stock | iStar Inc. | Initial Capitalization</t>
  </si>
  <si>
    <t>49.10%</t>
  </si>
  <si>
    <t>Common Stock | iStar Inc. | IPO and Private Placement</t>
  </si>
  <si>
    <t>Minimum</t>
  </si>
  <si>
    <t>Ground leases term</t>
  </si>
  <si>
    <t>30 years</t>
  </si>
  <si>
    <t>Ground lease investment initial targeted value of of ground lease of combined value</t>
  </si>
  <si>
    <t>30.00%</t>
  </si>
  <si>
    <t>Ground lease, ratio of property net operating income to ground lease payment due</t>
  </si>
  <si>
    <t>Maximum</t>
  </si>
  <si>
    <t>99 years</t>
  </si>
  <si>
    <t>45.00%</t>
  </si>
  <si>
    <t>Secured Debt | 2017 Secured Financing</t>
  </si>
  <si>
    <t>Assumption of long term debt</t>
  </si>
  <si>
    <t>Basis of Presentation and Principles of Combination and Consolidation (Details) $ in Millions</t>
  </si>
  <si>
    <t>Jun. 30, 2018USD ($)</t>
  </si>
  <si>
    <t>Real Estate, Net and Real Estate-Related Intangible Assets, Net</t>
  </si>
  <si>
    <t>Variable Interest Entity [Line Items]</t>
  </si>
  <si>
    <t>Consolidated VIE assets</t>
  </si>
  <si>
    <t>Consolidated VIE liabilities</t>
  </si>
  <si>
    <t>Summary of Significant Accounting Policies (Cash and Cash Equivalents) (Details) - USD ($) $ in Thousands</t>
  </si>
  <si>
    <t>Apr. 14, 2017</t>
  </si>
  <si>
    <t>Dec. 31, 2016</t>
  </si>
  <si>
    <t>Cash and Cash Equivalents [Line Items]</t>
  </si>
  <si>
    <t>Cash, Cash Equivalents, Restricted Cash and Restricted Cash Equivalents</t>
  </si>
  <si>
    <t>Summary of Significant Accounting Policies (Narrative) (Details)</t>
  </si>
  <si>
    <t>Jun. 28, 2017business</t>
  </si>
  <si>
    <t>Jun. 30, 2018USD ($)business</t>
  </si>
  <si>
    <t>Jan. 01, 2018USD ($)</t>
  </si>
  <si>
    <t>Retained Earnings Adjustments [Line Items]</t>
  </si>
  <si>
    <t>Fair value of debt obligations</t>
  </si>
  <si>
    <t>Number of ground leases acquired | business</t>
  </si>
  <si>
    <t>Annual revenue threshold, amount</t>
  </si>
  <si>
    <t>Non-Convertible debt issued threshold, amount</t>
  </si>
  <si>
    <t>Retained Earnings (Deficit) | The Company</t>
  </si>
  <si>
    <t>Accumulated Other Comprehensive Income (Loss) | The Company</t>
  </si>
  <si>
    <t>Accounting Standards Update 2017-12 | Retained Earnings (Deficit) | The Company</t>
  </si>
  <si>
    <t>Accounting Standards Update 2017-12 | Accumulated Other Comprehensive Income (Loss) | The Company</t>
  </si>
  <si>
    <t>Real Estate and Real Estate-Related Intangibles (Real Estate Assets) (Details) - USD ($) $ in Thousands</t>
  </si>
  <si>
    <t>Land and land improvements, at cost</t>
  </si>
  <si>
    <t>Buildings and improvements, at cost</t>
  </si>
  <si>
    <t>Real Estate and Real Estate-Related Intangibles (Intangibles) (Details) $ in Thousands</t>
  </si>
  <si>
    <t>Feb. 28, 2018USD ($)</t>
  </si>
  <si>
    <t>Jun. 28, 2017USD ($)business</t>
  </si>
  <si>
    <t>Jun. 30, 2018USD ($)leasebusiness</t>
  </si>
  <si>
    <t>Dec. 31, 2017USD ($)</t>
  </si>
  <si>
    <t>Finite-Lived Intangible Assets [Line Items]</t>
  </si>
  <si>
    <t>Ground lease income</t>
  </si>
  <si>
    <t>Intangible liabilities, accumulated amortization</t>
  </si>
  <si>
    <t>Amortization of intangible liabilities</t>
  </si>
  <si>
    <t>Above-market lease assets, net</t>
  </si>
  <si>
    <t>Intangible assets, accumulated amortization</t>
  </si>
  <si>
    <t>Above-market lease assets, net | Ground lease income</t>
  </si>
  <si>
    <t>Amortization of intangible assets</t>
  </si>
  <si>
    <t>In-place lease assets, net</t>
  </si>
  <si>
    <t>In-place lease assets, net | Depreciation and amortization</t>
  </si>
  <si>
    <t>Below-market lease</t>
  </si>
  <si>
    <t>Annual payments to third-party owner of the property</t>
  </si>
  <si>
    <t>Below-market lease | Real estate expense</t>
  </si>
  <si>
    <t>Other Intangible Assets</t>
  </si>
  <si>
    <t>Payments to acquire productive assets</t>
  </si>
  <si>
    <t>Real Estate Related Intangible Assets, Net | North Carolina and Atlanta</t>
  </si>
  <si>
    <t>Real Estate and Real Estate-Related Intangibles (Intangible Asset Future Amortization Expense) (Details) $ in Thousands</t>
  </si>
  <si>
    <t>2018 (remaining six months)</t>
  </si>
  <si>
    <t>Real estate-related intangible assets useful life</t>
  </si>
  <si>
    <t>74 years</t>
  </si>
  <si>
    <t>Real Estate and Real Estate-Related Intangibles (Acquisitions) (Details) $ in Millions</t>
  </si>
  <si>
    <t>Feb. 28, 2018USD ($)aft²lease</t>
  </si>
  <si>
    <t>Aug. 31, 2017ft²parking_space</t>
  </si>
  <si>
    <t>Jun. 28, 2017USD ($)ft²parking_spaceapartmentbusiness</t>
  </si>
  <si>
    <t>Jun. 30, 2018USD ($)lease_assetapartment</t>
  </si>
  <si>
    <t>May 31, 2018USD ($)</t>
  </si>
  <si>
    <t>Feb. 28, 2018USD ($)aleaseInvestment</t>
  </si>
  <si>
    <t>Oct. 31, 2017USD ($)apartment</t>
  </si>
  <si>
    <t>Gain on contract termination</t>
  </si>
  <si>
    <t>6200 Hollywood Boulevard</t>
  </si>
  <si>
    <t>Land subject to ground leases | ft²</t>
  </si>
  <si>
    <t>Number of units | apartment</t>
  </si>
  <si>
    <t>Net rentable retail space | ft²</t>
  </si>
  <si>
    <t>Remaining lease term</t>
  </si>
  <si>
    <t>87 years</t>
  </si>
  <si>
    <t>Number of underground parking spaces | parking_space</t>
  </si>
  <si>
    <t>6201 Hollywood Boulevard</t>
  </si>
  <si>
    <t>3333 LifeHope in Alpharetta, Georgia</t>
  </si>
  <si>
    <t>Number of parking spaces to be constructed | parking_space</t>
  </si>
  <si>
    <t>Future construction funding, percent authorized</t>
  </si>
  <si>
    <t>Additional construction, number of square feet | ft²</t>
  </si>
  <si>
    <t>Additional construction funding commitment</t>
  </si>
  <si>
    <t>North Carolina and Atlanta</t>
  </si>
  <si>
    <t>Number of joint ventures | Investment</t>
  </si>
  <si>
    <t>Number of properties subject to ground leases | lease</t>
  </si>
  <si>
    <t>Cary, NC</t>
  </si>
  <si>
    <t>Land subject to ground leases | a</t>
  </si>
  <si>
    <t>Ground leases, building square feet | ft²</t>
  </si>
  <si>
    <t>Atlanta, GA</t>
  </si>
  <si>
    <t>Renovations</t>
  </si>
  <si>
    <t>Miami FL [Member]</t>
  </si>
  <si>
    <t>Number of ground leases acquired | lease_asset</t>
  </si>
  <si>
    <t>Promenade Crossing, Orlando, FL</t>
  </si>
  <si>
    <t>Number of multi-family units | apartment</t>
  </si>
  <si>
    <t>100 &amp; 200 Glenridge Point, Atlanta, GA</t>
  </si>
  <si>
    <t>Additional construction, funding commitment, term</t>
  </si>
  <si>
    <t>1 year</t>
  </si>
  <si>
    <t>Real Estate, Net | North Carolina and Atlanta</t>
  </si>
  <si>
    <t>Great Oaks | iStar Inc.</t>
  </si>
  <si>
    <t>Real Estate and Real Estate-Related Intangibles (Purchase Price Allocations) (Details) - USD ($) $ in Thousands</t>
  </si>
  <si>
    <t>Jun. 28, 2017</t>
  </si>
  <si>
    <t>Assets</t>
  </si>
  <si>
    <t>Real estate-related intangible assets</t>
  </si>
  <si>
    <t>Other assets</t>
  </si>
  <si>
    <t>Liabilities</t>
  </si>
  <si>
    <t>Real estate-related intangible liabilities</t>
  </si>
  <si>
    <t>Debt obligations</t>
  </si>
  <si>
    <t>Purchase Price</t>
  </si>
  <si>
    <t>Real Estate and Real Estate-Related Intangibles (Pro Forma Information) (Details) - USD ($) $ in Thousands</t>
  </si>
  <si>
    <t>Pro forma revenues</t>
  </si>
  <si>
    <t>Pro forma net income (loss)</t>
  </si>
  <si>
    <t>Real Estate and Real Estate-Related Intangibles (Future Minimum Ground Net Lease Payments) (Details) $ in Thousands</t>
  </si>
  <si>
    <t>Future Minimum Ground Net Lease Payments to be Collected</t>
  </si>
  <si>
    <t>Leases with CPI Based Escalations</t>
  </si>
  <si>
    <t>Leases with Fixed Escalations</t>
  </si>
  <si>
    <t>Leases with Revenue Participation</t>
  </si>
  <si>
    <t>Deferred Expenses and Other Assets, Net and Accounts Payable, Accrued Expenses and Other Liabilities (Schedule of Other Assets) (Details) - USD ($) $ in Thousands</t>
  </si>
  <si>
    <t>Purchase deposits</t>
  </si>
  <si>
    <t>Interest rate hedge assets</t>
  </si>
  <si>
    <t>Deferred finance costs, net</t>
  </si>
  <si>
    <t>Leasing costs, net</t>
  </si>
  <si>
    <t>Accumulated amortization of deferred finance costs</t>
  </si>
  <si>
    <t>Deferred Expenses and Other Assets, Net and Accounts Payable, Accrued Expenses and Other Liabilities (Schedule of Other Liabilities) (Details) - USD ($) $ in Thousands</t>
  </si>
  <si>
    <t>Dividends declared and payable</t>
  </si>
  <si>
    <t>Accrued expenses</t>
  </si>
  <si>
    <t>Other liabilities</t>
  </si>
  <si>
    <t>Interest payable</t>
  </si>
  <si>
    <t>Interest rate hedge liabilities</t>
  </si>
  <si>
    <t>Accounts payable</t>
  </si>
  <si>
    <t>Payable to the Manager for costs it paid on the Company's behalf</t>
  </si>
  <si>
    <t>Debt Obligations, net (Schedule of Debt) (Details) - USD ($) $ in Thousands</t>
  </si>
  <si>
    <t>12 Months Ended</t>
  </si>
  <si>
    <t>Debt Instrument [Line Items]</t>
  </si>
  <si>
    <t>Total debt obligations</t>
  </si>
  <si>
    <t>Debt premium, net</t>
  </si>
  <si>
    <t>Total debt obligations, net</t>
  </si>
  <si>
    <t>Secured Debt</t>
  </si>
  <si>
    <t>Stated interest rates</t>
  </si>
  <si>
    <t>3.795%</t>
  </si>
  <si>
    <t>Secured Debt | 2017 Hollywood Mortgage</t>
  </si>
  <si>
    <t>Secured Debt | 2017 Revolver</t>
  </si>
  <si>
    <t>LIBOR | Secured Debt | 2017 Hollywood Mortgage</t>
  </si>
  <si>
    <t>Effective interest rate</t>
  </si>
  <si>
    <t>3.04%</t>
  </si>
  <si>
    <t>Basis point spread on variable interest rate (as a percent)</t>
  </si>
  <si>
    <t>1.33%</t>
  </si>
  <si>
    <t>LIBOR | Secured Debt | 2017 Revolver</t>
  </si>
  <si>
    <t>1.35%</t>
  </si>
  <si>
    <t>Debt Obligations, net (Narrative) (Details)</t>
  </si>
  <si>
    <t>1 Months Ended</t>
  </si>
  <si>
    <t>Jun. 30, 2017USD ($)extension</t>
  </si>
  <si>
    <t>Mar. 31, 2017leaseproperty</t>
  </si>
  <si>
    <t>Line of Credit Facility [Line Items]</t>
  </si>
  <si>
    <t>2017 Hollywood Mortgage | Secured Debt</t>
  </si>
  <si>
    <t>2017 Hollywood Mortgage | Secured Debt | LIBOR</t>
  </si>
  <si>
    <t>2017 Secured Financing | Secured Debt</t>
  </si>
  <si>
    <t>Debt instrument, face amount</t>
  </si>
  <si>
    <t>Number of ground net leases collateralizing loan | lease</t>
  </si>
  <si>
    <t>Number of master lease collateralizing loan | lease</t>
  </si>
  <si>
    <t>Number of properties covered under master lease agreement | property</t>
  </si>
  <si>
    <t>3.773%</t>
  </si>
  <si>
    <t>Interest rate swap</t>
  </si>
  <si>
    <t>Notional amount</t>
  </si>
  <si>
    <t>Revolving Credit Facility</t>
  </si>
  <si>
    <t>Maximum leverage ratio</t>
  </si>
  <si>
    <t>70.00%</t>
  </si>
  <si>
    <t>Maximum leverage ratio for 180 day period</t>
  </si>
  <si>
    <t>75.00%</t>
  </si>
  <si>
    <t>Debt instrument covenant multiple of minimum fixed charges on outstanding borrowings</t>
  </si>
  <si>
    <t>Tangible net worth, percent of tangible net worth at date of issuance</t>
  </si>
  <si>
    <t>Tangible net worth, percent of future issuances of net equity</t>
  </si>
  <si>
    <t>Maximum secured leverage ratio</t>
  </si>
  <si>
    <t>Maximum secured leverage ratio for 180 day period</t>
  </si>
  <si>
    <t>Covenant description secured recourse debt ratio maximum</t>
  </si>
  <si>
    <t>5.00%</t>
  </si>
  <si>
    <t>Future annualized distribution rate of adjusted funds from operations</t>
  </si>
  <si>
    <t>110.00%</t>
  </si>
  <si>
    <t>Revolving Credit Facility | Line of Credit</t>
  </si>
  <si>
    <t>Maximum borrowing capacity</t>
  </si>
  <si>
    <t>Debt term</t>
  </si>
  <si>
    <t>3 years</t>
  </si>
  <si>
    <t>Number of extension options available | extension</t>
  </si>
  <si>
    <t>Debt extension term</t>
  </si>
  <si>
    <t>12 months</t>
  </si>
  <si>
    <t>Maximum leverage rate</t>
  </si>
  <si>
    <t>67.00%</t>
  </si>
  <si>
    <t>Accordion feature, increase limit</t>
  </si>
  <si>
    <t>Available and undrawn capacity</t>
  </si>
  <si>
    <t>Line of Credit Facility, Additional Unsecured Borrowing Capacity</t>
  </si>
  <si>
    <t>Revolving Credit Facility | Line of Credit | LIBOR</t>
  </si>
  <si>
    <t>Minimum | Revolving Credit Facility | Line of Credit</t>
  </si>
  <si>
    <t>Unused capacity, commitment fee percentage</t>
  </si>
  <si>
    <t>0.15%</t>
  </si>
  <si>
    <t>Maximum | Revolving Credit Facility | Line of Credit</t>
  </si>
  <si>
    <t>0.25%</t>
  </si>
  <si>
    <t>Debt Obligations, net (Schedule of Debt Maturities) (Details) - USD ($) $ in Thousands</t>
  </si>
  <si>
    <t>Total principal maturities</t>
  </si>
  <si>
    <t>Debt premium and deferred financing costs, net</t>
  </si>
  <si>
    <t>Thereafter</t>
  </si>
  <si>
    <t>Commitments and Contingencies (Details) $ in Millions</t>
  </si>
  <si>
    <t>Oct. 31, 2017USD ($)</t>
  </si>
  <si>
    <t>Long-term Purchase Commitment [Line Items]</t>
  </si>
  <si>
    <t>Risk Management and Derivatives (Narrative) (Details) $ in Millions</t>
  </si>
  <si>
    <t>Jun. 30, 2018USD ($)hotel</t>
  </si>
  <si>
    <t>Revenue | Customer Concentration Risk | Tenant 1</t>
  </si>
  <si>
    <t>Concentration Risk [Line Items]</t>
  </si>
  <si>
    <t>Revenues</t>
  </si>
  <si>
    <t>Concentration risk percentage</t>
  </si>
  <si>
    <t>35.40%</t>
  </si>
  <si>
    <t>Revenue | Customer Concentration Risk | Tenant 2</t>
  </si>
  <si>
    <t>11.40%</t>
  </si>
  <si>
    <t>Assets | Product Concentration Risk</t>
  </si>
  <si>
    <t>Number of hotels leased | hotel</t>
  </si>
  <si>
    <t>Restricted Cash</t>
  </si>
  <si>
    <t>Not Designated as Hedging Instrument | Interest rate swap | Maximum</t>
  </si>
  <si>
    <t>Maximum period of derivative</t>
  </si>
  <si>
    <t>30 months</t>
  </si>
  <si>
    <t>Risk Management and Derivatives (Derivative Instruments) (Details) - USD ($) $ in Thousands</t>
  </si>
  <si>
    <t>Feb. 28, 2017</t>
  </si>
  <si>
    <t>Derivative Instruments and Hedging Activities Disclosures [Line Items]</t>
  </si>
  <si>
    <t>Reclassification out of Accumulated Other Comprehensive Income</t>
  </si>
  <si>
    <t>Designated as Hedging Instrument</t>
  </si>
  <si>
    <t>Derivative Asset, Fair Value, Gross Asset</t>
  </si>
  <si>
    <t>Derivative Liability, Fair Value, Gross Liability</t>
  </si>
  <si>
    <t>Designated as Hedging Instrument | Interest rate swap | Deferred expenses and other assets, net</t>
  </si>
  <si>
    <t>Designated as Hedging Instrument | Interest rate swap | Accounts payable, accrued expenses and other liabilities</t>
  </si>
  <si>
    <t>Not Designated as Hedging Instrument | Interest Rate Cap | Deferred expenses and other assets, net</t>
  </si>
  <si>
    <t>Risk Management and Derivatives (Derivative Instrument Gain (Loss)) (Details) - Interest Expense - Interest rate swap - USD ($) $ in Thousands</t>
  </si>
  <si>
    <t>Derivative Instruments, Gain (Loss) [Line Items]</t>
  </si>
  <si>
    <t>Amount of Gain (Loss) Recognized in Accumulated Other Comprehensive Income</t>
  </si>
  <si>
    <t>Amount of Gain (Loss) Reclassified from Accumulated Other Comprehensive Income into Earnings</t>
  </si>
  <si>
    <t>Not Designated as Hedging Instrument</t>
  </si>
  <si>
    <t>Equity (Narrative) (Details) $ / shares in Units, $ in Millions</t>
  </si>
  <si>
    <t>Jun. 27, 2017USD ($)shares</t>
  </si>
  <si>
    <t>Apr. 14, 2017USD ($)investorshares</t>
  </si>
  <si>
    <t>Jun. 30, 2018USD ($)plan$ / sharesshares</t>
  </si>
  <si>
    <t>Jun. 30, 2018USD ($)plan$ / shares</t>
  </si>
  <si>
    <t>Dec. 31, 2017USD ($)$ / sharesshares</t>
  </si>
  <si>
    <t>Mar. 31, 2018USD ($)shares</t>
  </si>
  <si>
    <t>Class of Stock [Line Items]</t>
  </si>
  <si>
    <t>Dividends declared</t>
  </si>
  <si>
    <t>Dividends declared, per share (usd per share) | $ / shares</t>
  </si>
  <si>
    <t>IPO</t>
  </si>
  <si>
    <t>Common Stock | IPO</t>
  </si>
  <si>
    <t>Common Stock | Director Compensation</t>
  </si>
  <si>
    <t>Common Stock | iStar Inc.</t>
  </si>
  <si>
    <t>Number of shares issued in transaction | shares</t>
  </si>
  <si>
    <t>Consideration received on transaction</t>
  </si>
  <si>
    <t>Average cost per share (usd per share) | $ / shares</t>
  </si>
  <si>
    <t>Number of 10b5-1 plans | plan</t>
  </si>
  <si>
    <t>Ownership percentage after transaction</t>
  </si>
  <si>
    <t>39.80%</t>
  </si>
  <si>
    <t>Common Stock | iStar Inc. | IPO</t>
  </si>
  <si>
    <t>Common Stock | Jay Sugarman Trust and Geoffrey Jervis Trusts</t>
  </si>
  <si>
    <t>Amount of common stock iStar could purchase in accordance with 10b5-1 and 10b-18</t>
  </si>
  <si>
    <t>Equity (Schedule of Ownership) (Details) - $ / shares</t>
  </si>
  <si>
    <t>Jun. 28, 2018</t>
  </si>
  <si>
    <t>Jun. 27, 2017</t>
  </si>
  <si>
    <t>Stock issued (in shares)</t>
  </si>
  <si>
    <t>Share price (in dollars per share)</t>
  </si>
  <si>
    <t>Director Compensation</t>
  </si>
  <si>
    <t>Third Parties | Initial Capitalization</t>
  </si>
  <si>
    <t>Third Parties | IPO</t>
  </si>
  <si>
    <t>iStar Inc. | Initial Capitalization</t>
  </si>
  <si>
    <t>iStar Inc. | IPO</t>
  </si>
  <si>
    <t>Common Stock | Third Parties | Initial Capitalization</t>
  </si>
  <si>
    <t>Common Stock | Third Parties | IPO</t>
  </si>
  <si>
    <t>Earnings Per Share (Schedule of Earnings Per Share) (Details) - USD ($) $ in Thousands</t>
  </si>
  <si>
    <t>Net (income) attributable to noncontrolling interests</t>
  </si>
  <si>
    <t>Earnings Per Share (Earnings Allocable to Common Shares) (Details) - USD ($) $ / shares in Units, shares in Thousands, $ in Thousands</t>
  </si>
  <si>
    <t>Numerator for basic earnings per share:</t>
  </si>
  <si>
    <t>Income (loss) from operations attributable to Safety, Income &amp; Growth Inc. and allocable to common shareholders</t>
  </si>
  <si>
    <t>Denominator for basic and diluted earnings per share:</t>
  </si>
  <si>
    <t>Weighted average common shares outstanding for basic and diluted earnings per common share (in shares)</t>
  </si>
  <si>
    <t>Basic and diluted earnings per common share:</t>
  </si>
  <si>
    <t>Net income (loss) attributable to Safety, Income and Growth, Inc. and allocable to common shareholders (in dollars per share)</t>
  </si>
  <si>
    <t>Related Party Transactions (Narrative) (Details)</t>
  </si>
  <si>
    <t>Mar. 31, 2018USD ($)employeeoffice</t>
  </si>
  <si>
    <t>Related Party Transaction [Line Items]</t>
  </si>
  <si>
    <t>Management fee expense</t>
  </si>
  <si>
    <t>Management fee expense, percent of equity below threshold</t>
  </si>
  <si>
    <t>0.75%</t>
  </si>
  <si>
    <t>Management fee expense, percent of equity above threshold</t>
  </si>
  <si>
    <t>1.00%</t>
  </si>
  <si>
    <t>Management fee expense, Shareholders' equity threshold</t>
  </si>
  <si>
    <t>Management fee, stock compensation maturity</t>
  </si>
  <si>
    <t>2 years</t>
  </si>
  <si>
    <t>Management contract, period</t>
  </si>
  <si>
    <t>General and Administrative Expense</t>
  </si>
  <si>
    <t>Expenses from transactions with related party</t>
  </si>
  <si>
    <t>iStar Inc.</t>
  </si>
  <si>
    <t>Number of years as active real estate investor (over)</t>
  </si>
  <si>
    <t>20 years</t>
  </si>
  <si>
    <t>Real estate investments, aggregate transactions, value</t>
  </si>
  <si>
    <t>Entity number of employees | employee</t>
  </si>
  <si>
    <t>Number of regional offices | office</t>
  </si>
  <si>
    <t>iStar Inc. | General and Administrative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88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8230000</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3</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84458</v>
      </c>
      <c r="C3" s="7" t="n">
        <v>413145</v>
      </c>
    </row>
    <row r="4" spans="1:3">
      <c r="A4" s="4" t="s">
        <v>26</v>
      </c>
      <c r="B4" s="5" t="n">
        <v>-7255</v>
      </c>
      <c r="C4" s="5" t="n">
        <v>-4253</v>
      </c>
    </row>
    <row r="5" spans="1:3">
      <c r="A5" s="4" t="s">
        <v>27</v>
      </c>
      <c r="B5" s="5" t="n">
        <v>477203</v>
      </c>
      <c r="C5" s="5" t="n">
        <v>408892</v>
      </c>
    </row>
    <row r="6" spans="1:3">
      <c r="A6" s="4" t="s">
        <v>28</v>
      </c>
      <c r="B6" s="5" t="n">
        <v>197665</v>
      </c>
      <c r="C6" s="5" t="n">
        <v>138725</v>
      </c>
    </row>
    <row r="7" spans="1:3">
      <c r="A7" s="4" t="s">
        <v>29</v>
      </c>
      <c r="B7" s="5" t="n">
        <v>674868</v>
      </c>
      <c r="C7" s="5" t="n">
        <v>547617</v>
      </c>
    </row>
    <row r="8" spans="1:3">
      <c r="A8" s="4" t="s">
        <v>30</v>
      </c>
      <c r="B8" s="5" t="n">
        <v>35805</v>
      </c>
      <c r="C8" s="5" t="n">
        <v>168214</v>
      </c>
    </row>
    <row r="9" spans="1:3">
      <c r="A9" s="4" t="s">
        <v>31</v>
      </c>
      <c r="B9" s="5" t="n">
        <v>957</v>
      </c>
      <c r="C9" s="5" t="n">
        <v>1656</v>
      </c>
    </row>
    <row r="10" spans="1:3">
      <c r="A10" s="4" t="s">
        <v>32</v>
      </c>
      <c r="B10" s="5" t="n">
        <v>10699</v>
      </c>
      <c r="C10" s="5" t="n">
        <v>4097</v>
      </c>
    </row>
    <row r="11" spans="1:3">
      <c r="A11" s="4" t="s">
        <v>33</v>
      </c>
      <c r="B11" s="5" t="n">
        <v>18369</v>
      </c>
      <c r="C11" s="5" t="n">
        <v>6929</v>
      </c>
    </row>
    <row r="12" spans="1:3">
      <c r="A12" s="4" t="s">
        <v>34</v>
      </c>
      <c r="B12" s="5" t="n">
        <v>740698</v>
      </c>
      <c r="C12" s="5" t="n">
        <v>728513</v>
      </c>
    </row>
    <row r="13" spans="1:3">
      <c r="A13" s="3" t="s">
        <v>35</v>
      </c>
    </row>
    <row r="14" spans="1:3">
      <c r="A14" s="4" t="s">
        <v>36</v>
      </c>
      <c r="B14" s="5" t="n">
        <v>7401</v>
      </c>
      <c r="C14" s="5" t="n">
        <v>7545</v>
      </c>
    </row>
    <row r="15" spans="1:3">
      <c r="A15" s="4" t="s">
        <v>37</v>
      </c>
      <c r="B15" s="5" t="n">
        <v>57649</v>
      </c>
      <c r="C15" s="5" t="n">
        <v>57959</v>
      </c>
    </row>
    <row r="16" spans="1:3">
      <c r="A16" s="4" t="s">
        <v>38</v>
      </c>
      <c r="B16" s="5" t="n">
        <v>307276</v>
      </c>
      <c r="C16" s="5" t="n">
        <v>307074</v>
      </c>
    </row>
    <row r="17" spans="1:3">
      <c r="A17" s="4" t="s">
        <v>39</v>
      </c>
      <c r="B17" s="5" t="n">
        <v>372326</v>
      </c>
      <c r="C17" s="5" t="n">
        <v>372578</v>
      </c>
    </row>
    <row r="18" spans="1:3">
      <c r="A18" s="4" t="s">
        <v>40</v>
      </c>
      <c r="B18" s="4" t="s">
        <v>41</v>
      </c>
      <c r="C18" s="4" t="s">
        <v>41</v>
      </c>
    </row>
    <row r="19" spans="1:3">
      <c r="A19" s="3" t="s">
        <v>42</v>
      </c>
    </row>
    <row r="20" spans="1:3">
      <c r="A20" s="4" t="s">
        <v>43</v>
      </c>
      <c r="B20" s="5" t="n">
        <v>182</v>
      </c>
      <c r="C20" s="5" t="n">
        <v>182</v>
      </c>
    </row>
    <row r="21" spans="1:3">
      <c r="A21" s="4" t="s">
        <v>44</v>
      </c>
      <c r="B21" s="5" t="n">
        <v>369612</v>
      </c>
      <c r="C21" s="5" t="n">
        <v>364919</v>
      </c>
    </row>
    <row r="22" spans="1:3">
      <c r="A22" s="4" t="s">
        <v>45</v>
      </c>
      <c r="B22" s="5" t="n">
        <v>-9328</v>
      </c>
      <c r="C22" s="5" t="n">
        <v>-9246</v>
      </c>
    </row>
    <row r="23" spans="1:3">
      <c r="A23" s="4" t="s">
        <v>46</v>
      </c>
      <c r="B23" s="5" t="n">
        <v>6101</v>
      </c>
      <c r="C23" s="5" t="n">
        <v>80</v>
      </c>
    </row>
    <row r="24" spans="1:3">
      <c r="A24" s="4" t="s">
        <v>47</v>
      </c>
      <c r="B24" s="5" t="n">
        <v>366567</v>
      </c>
      <c r="C24" s="5" t="n">
        <v>355935</v>
      </c>
    </row>
    <row r="25" spans="1:3">
      <c r="A25" s="4" t="s">
        <v>48</v>
      </c>
      <c r="B25" s="5" t="n">
        <v>1805</v>
      </c>
      <c r="C25" s="5" t="n">
        <v>0</v>
      </c>
    </row>
    <row r="26" spans="1:3">
      <c r="A26" s="4" t="s">
        <v>49</v>
      </c>
      <c r="B26" s="5" t="n">
        <v>368372</v>
      </c>
      <c r="C26" s="5" t="n">
        <v>355935</v>
      </c>
    </row>
    <row r="27" spans="1:3">
      <c r="A27" s="4" t="s">
        <v>50</v>
      </c>
      <c r="B27" s="7" t="n">
        <v>740698</v>
      </c>
      <c r="C27" s="7" t="n">
        <v>7285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87</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18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19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3</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9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201</v>
      </c>
    </row>
    <row r="4" spans="1:2">
      <c r="A4" s="4" t="s">
        <v>228</v>
      </c>
      <c r="B4" s="4" t="s">
        <v>229</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04</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07</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210</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45"/>
    <col customWidth="1" max="5" min="5" width="27"/>
    <col customWidth="1" max="6" min="6" width="22"/>
    <col customWidth="1" max="7" min="7" width="21"/>
    <col customWidth="1" max="8" min="8" width="21"/>
  </cols>
  <sheetData>
    <row r="1" spans="1:8">
      <c r="A1" s="1" t="s">
        <v>267</v>
      </c>
      <c r="B1" s="2" t="s">
        <v>268</v>
      </c>
      <c r="C1" s="2" t="s">
        <v>269</v>
      </c>
      <c r="D1" s="2" t="s">
        <v>270</v>
      </c>
      <c r="E1" s="2" t="s">
        <v>271</v>
      </c>
      <c r="F1" s="2" t="s">
        <v>272</v>
      </c>
      <c r="G1" s="2" t="s">
        <v>273</v>
      </c>
      <c r="H1" s="2" t="s">
        <v>274</v>
      </c>
    </row>
    <row r="2" spans="1:8">
      <c r="A2" s="3" t="s">
        <v>275</v>
      </c>
    </row>
    <row r="3" spans="1:8">
      <c r="A3" s="4" t="s">
        <v>276</v>
      </c>
      <c r="D3" s="5" t="n">
        <v>2</v>
      </c>
    </row>
    <row r="4" spans="1:8">
      <c r="A4" s="4" t="s">
        <v>277</v>
      </c>
      <c r="E4" s="5" t="n">
        <v>7</v>
      </c>
    </row>
    <row r="5" spans="1:8">
      <c r="A5" s="4" t="s">
        <v>278</v>
      </c>
      <c r="B5" s="7" t="n">
        <v>142000000</v>
      </c>
    </row>
    <row r="6" spans="1:8">
      <c r="A6" s="4" t="s">
        <v>109</v>
      </c>
    </row>
    <row r="7" spans="1:8">
      <c r="A7" s="3" t="s">
        <v>275</v>
      </c>
    </row>
    <row r="8" spans="1:8">
      <c r="A8" s="4" t="s">
        <v>276</v>
      </c>
      <c r="D8" s="5" t="n">
        <v>2</v>
      </c>
    </row>
    <row r="9" spans="1:8">
      <c r="A9" s="4" t="s">
        <v>110</v>
      </c>
    </row>
    <row r="10" spans="1:8">
      <c r="A10" s="3" t="s">
        <v>275</v>
      </c>
    </row>
    <row r="11" spans="1:8">
      <c r="A11" s="4" t="s">
        <v>279</v>
      </c>
      <c r="C11" s="7" t="n">
        <v>205000000</v>
      </c>
    </row>
    <row r="12" spans="1:8">
      <c r="A12" s="4" t="s">
        <v>280</v>
      </c>
      <c r="C12" s="7" t="n">
        <v>45000000</v>
      </c>
    </row>
    <row r="13" spans="1:8">
      <c r="A13" s="4" t="s">
        <v>281</v>
      </c>
      <c r="C13" s="7" t="n">
        <v>20</v>
      </c>
    </row>
    <row r="14" spans="1:8">
      <c r="A14" s="4" t="s">
        <v>282</v>
      </c>
    </row>
    <row r="15" spans="1:8">
      <c r="A15" s="3" t="s">
        <v>275</v>
      </c>
    </row>
    <row r="16" spans="1:8">
      <c r="A16" s="4" t="s">
        <v>283</v>
      </c>
      <c r="C16" s="7" t="n">
        <v>18900000</v>
      </c>
    </row>
    <row r="17" spans="1:8">
      <c r="A17" s="4" t="s">
        <v>284</v>
      </c>
    </row>
    <row r="18" spans="1:8">
      <c r="A18" s="3" t="s">
        <v>275</v>
      </c>
    </row>
    <row r="19" spans="1:8">
      <c r="A19" s="4" t="s">
        <v>285</v>
      </c>
      <c r="E19" s="5" t="n">
        <v>12</v>
      </c>
      <c r="F19" s="5" t="n">
        <v>12000</v>
      </c>
    </row>
    <row r="20" spans="1:8">
      <c r="A20" s="4" t="s">
        <v>278</v>
      </c>
      <c r="D20" s="7" t="n">
        <v>340000000</v>
      </c>
    </row>
    <row r="21" spans="1:8">
      <c r="A21" s="4" t="s">
        <v>286</v>
      </c>
    </row>
    <row r="22" spans="1:8">
      <c r="A22" s="3" t="s">
        <v>275</v>
      </c>
    </row>
    <row r="23" spans="1:8">
      <c r="A23" s="4" t="s">
        <v>287</v>
      </c>
      <c r="D23" s="5" t="n">
        <v>2875000</v>
      </c>
    </row>
    <row r="24" spans="1:8">
      <c r="A24" s="4" t="s">
        <v>166</v>
      </c>
      <c r="D24" s="7" t="n">
        <v>57500000</v>
      </c>
    </row>
    <row r="25" spans="1:8">
      <c r="A25" s="4" t="s">
        <v>288</v>
      </c>
      <c r="D25" s="4" t="s">
        <v>289</v>
      </c>
    </row>
    <row r="26" spans="1:8">
      <c r="A26" s="4" t="s">
        <v>281</v>
      </c>
      <c r="D26" s="7" t="n">
        <v>20</v>
      </c>
    </row>
    <row r="27" spans="1:8">
      <c r="A27" s="4" t="s">
        <v>290</v>
      </c>
    </row>
    <row r="28" spans="1:8">
      <c r="A28" s="3" t="s">
        <v>275</v>
      </c>
    </row>
    <row r="29" spans="1:8">
      <c r="A29" s="4" t="s">
        <v>287</v>
      </c>
      <c r="C29" s="5" t="n">
        <v>10250000</v>
      </c>
    </row>
    <row r="30" spans="1:8">
      <c r="A30" s="4" t="s">
        <v>279</v>
      </c>
      <c r="C30" s="7" t="n">
        <v>205000000</v>
      </c>
    </row>
    <row r="31" spans="1:8">
      <c r="A31" s="4" t="s">
        <v>291</v>
      </c>
    </row>
    <row r="32" spans="1:8">
      <c r="A32" s="3" t="s">
        <v>275</v>
      </c>
    </row>
    <row r="33" spans="1:8">
      <c r="A33" s="4" t="s">
        <v>287</v>
      </c>
      <c r="D33" s="5" t="n">
        <v>2775000</v>
      </c>
    </row>
    <row r="34" spans="1:8">
      <c r="A34" s="4" t="s">
        <v>166</v>
      </c>
      <c r="D34" s="7" t="n">
        <v>55500000</v>
      </c>
    </row>
    <row r="35" spans="1:8">
      <c r="A35" s="4" t="s">
        <v>288</v>
      </c>
      <c r="D35" s="4" t="s">
        <v>292</v>
      </c>
    </row>
    <row r="36" spans="1:8">
      <c r="A36" s="4" t="s">
        <v>281</v>
      </c>
      <c r="D36" s="7" t="n">
        <v>20</v>
      </c>
    </row>
    <row r="37" spans="1:8">
      <c r="A37" s="4" t="s">
        <v>293</v>
      </c>
    </row>
    <row r="38" spans="1:8">
      <c r="A38" s="3" t="s">
        <v>275</v>
      </c>
    </row>
    <row r="39" spans="1:8">
      <c r="A39" s="4" t="s">
        <v>287</v>
      </c>
      <c r="C39" s="5" t="n">
        <v>2250000</v>
      </c>
    </row>
    <row r="40" spans="1:8">
      <c r="A40" s="4" t="s">
        <v>280</v>
      </c>
      <c r="C40" s="7" t="n">
        <v>45000000</v>
      </c>
    </row>
    <row r="41" spans="1:8">
      <c r="A41" s="4" t="s">
        <v>281</v>
      </c>
      <c r="C41" s="7" t="n">
        <v>20</v>
      </c>
    </row>
    <row r="42" spans="1:8">
      <c r="A42" s="4" t="s">
        <v>294</v>
      </c>
    </row>
    <row r="43" spans="1:8">
      <c r="A43" s="3" t="s">
        <v>275</v>
      </c>
    </row>
    <row r="44" spans="1:8">
      <c r="A44" s="4" t="s">
        <v>295</v>
      </c>
      <c r="E44" s="4" t="s">
        <v>296</v>
      </c>
    </row>
    <row r="45" spans="1:8">
      <c r="A45" s="4" t="s">
        <v>297</v>
      </c>
      <c r="E45" s="4" t="s">
        <v>298</v>
      </c>
    </row>
    <row r="46" spans="1:8">
      <c r="A46" s="4" t="s">
        <v>299</v>
      </c>
      <c r="E46" s="5" t="n">
        <v>2</v>
      </c>
    </row>
    <row r="47" spans="1:8">
      <c r="A47" s="4" t="s">
        <v>300</v>
      </c>
    </row>
    <row r="48" spans="1:8">
      <c r="A48" s="3" t="s">
        <v>275</v>
      </c>
    </row>
    <row r="49" spans="1:8">
      <c r="A49" s="4" t="s">
        <v>295</v>
      </c>
      <c r="E49" s="4" t="s">
        <v>301</v>
      </c>
    </row>
    <row r="50" spans="1:8">
      <c r="A50" s="4" t="s">
        <v>297</v>
      </c>
      <c r="E50" s="4" t="s">
        <v>302</v>
      </c>
    </row>
    <row r="51" spans="1:8">
      <c r="A51" s="4" t="s">
        <v>299</v>
      </c>
      <c r="E51" s="5" t="n">
        <v>5</v>
      </c>
    </row>
    <row r="52" spans="1:8">
      <c r="A52" s="4" t="s">
        <v>303</v>
      </c>
    </row>
    <row r="53" spans="1:8">
      <c r="A53" s="3" t="s">
        <v>275</v>
      </c>
    </row>
    <row r="54" spans="1:8">
      <c r="A54" s="4" t="s">
        <v>304</v>
      </c>
      <c r="G54" s="7" t="n">
        <v>227000000</v>
      </c>
      <c r="H54" s="7" t="n">
        <v>227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23</v>
      </c>
    </row>
    <row r="2" spans="1:3">
      <c r="A2" s="4" t="s">
        <v>52</v>
      </c>
      <c r="B2" s="8" t="n">
        <v>0.01</v>
      </c>
      <c r="C2" s="8" t="n">
        <v>0.01</v>
      </c>
    </row>
    <row r="3" spans="1:3">
      <c r="A3" s="4" t="s">
        <v>53</v>
      </c>
      <c r="B3" s="5" t="n">
        <v>400000000</v>
      </c>
      <c r="C3" s="5" t="n">
        <v>400000000</v>
      </c>
    </row>
    <row r="4" spans="1:3">
      <c r="A4" s="4" t="s">
        <v>54</v>
      </c>
      <c r="B4" s="5" t="n">
        <v>18230000</v>
      </c>
      <c r="C4" s="5" t="n">
        <v>18190000</v>
      </c>
    </row>
    <row r="5" spans="1:3">
      <c r="A5" s="4" t="s">
        <v>55</v>
      </c>
      <c r="B5" s="5" t="n">
        <v>18230000</v>
      </c>
      <c r="C5" s="5" t="n">
        <v>1819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306</v>
      </c>
    </row>
    <row r="2" spans="1:2">
      <c r="A2" s="4" t="s">
        <v>307</v>
      </c>
    </row>
    <row r="3" spans="1:2">
      <c r="A3" s="3" t="s">
        <v>308</v>
      </c>
    </row>
    <row r="4" spans="1:2">
      <c r="A4" s="4" t="s">
        <v>309</v>
      </c>
      <c r="B4" s="9" t="n">
        <v>51.4</v>
      </c>
    </row>
    <row r="5" spans="1:2">
      <c r="A5" s="4" t="s">
        <v>36</v>
      </c>
    </row>
    <row r="6" spans="1:2">
      <c r="A6" s="3" t="s">
        <v>308</v>
      </c>
    </row>
    <row r="7" spans="1:2">
      <c r="A7" s="4" t="s">
        <v>310</v>
      </c>
      <c r="B7" s="9" t="n">
        <v>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11</v>
      </c>
      <c r="C1" s="2" t="s">
        <v>2</v>
      </c>
      <c r="D1" s="2" t="s">
        <v>23</v>
      </c>
      <c r="E1" s="2" t="s">
        <v>58</v>
      </c>
      <c r="F1" s="2" t="s">
        <v>312</v>
      </c>
      <c r="G1" s="2" t="s">
        <v>57</v>
      </c>
      <c r="H1" s="2" t="s">
        <v>313</v>
      </c>
    </row>
    <row r="2" spans="1:8">
      <c r="A2" s="3" t="s">
        <v>314</v>
      </c>
    </row>
    <row r="3" spans="1:8">
      <c r="A3" s="4" t="s">
        <v>30</v>
      </c>
      <c r="C3" s="7" t="n">
        <v>35805</v>
      </c>
      <c r="D3" s="7" t="n">
        <v>168214</v>
      </c>
    </row>
    <row r="4" spans="1:8">
      <c r="A4" s="4" t="s">
        <v>31</v>
      </c>
      <c r="C4" s="5" t="n">
        <v>957</v>
      </c>
      <c r="D4" s="5" t="n">
        <v>1656</v>
      </c>
    </row>
    <row r="5" spans="1:8">
      <c r="A5" s="4" t="s">
        <v>315</v>
      </c>
      <c r="C5" s="5" t="n">
        <v>36762</v>
      </c>
      <c r="D5" s="5" t="n">
        <v>169870</v>
      </c>
    </row>
    <row r="6" spans="1:8">
      <c r="A6" s="4" t="s">
        <v>67</v>
      </c>
    </row>
    <row r="7" spans="1:8">
      <c r="A7" s="3" t="s">
        <v>314</v>
      </c>
    </row>
    <row r="8" spans="1:8">
      <c r="A8" s="4" t="s">
        <v>315</v>
      </c>
      <c r="C8" s="7" t="n">
        <v>36762</v>
      </c>
      <c r="D8" s="7" t="n">
        <v>169870</v>
      </c>
      <c r="E8" s="7" t="n">
        <v>107579</v>
      </c>
      <c r="F8" s="7" t="n">
        <v>0</v>
      </c>
    </row>
    <row r="9" spans="1:8">
      <c r="A9" s="4" t="s">
        <v>81</v>
      </c>
    </row>
    <row r="10" spans="1:8">
      <c r="A10" s="3" t="s">
        <v>314</v>
      </c>
    </row>
    <row r="11" spans="1:8">
      <c r="A11" s="4" t="s">
        <v>315</v>
      </c>
      <c r="B11" s="4" t="s">
        <v>74</v>
      </c>
      <c r="G11" s="7" t="n">
        <v>266</v>
      </c>
      <c r="H11" s="7" t="n">
        <v>0</v>
      </c>
    </row>
    <row r="12" spans="1:8"/>
    <row r="13" spans="1:8">
      <c r="A13" s="4" t="s">
        <v>74</v>
      </c>
      <c r="B13" s="4" t="s">
        <v>89</v>
      </c>
    </row>
  </sheetData>
  <mergeCells count="3">
    <mergeCell ref="A1:B1"/>
    <mergeCell ref="A12:G12"/>
    <mergeCell ref="B13:G1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1"/>
  </cols>
  <sheetData>
    <row r="1" spans="1:4">
      <c r="A1" s="1" t="s">
        <v>316</v>
      </c>
      <c r="B1" s="2" t="s">
        <v>317</v>
      </c>
      <c r="C1" s="2" t="s">
        <v>318</v>
      </c>
      <c r="D1" s="2" t="s">
        <v>319</v>
      </c>
    </row>
    <row r="2" spans="1:4">
      <c r="A2" s="3" t="s">
        <v>320</v>
      </c>
    </row>
    <row r="3" spans="1:4">
      <c r="A3" s="4" t="s">
        <v>321</v>
      </c>
      <c r="C3" s="7" t="n">
        <v>301000000</v>
      </c>
    </row>
    <row r="4" spans="1:4">
      <c r="A4" s="4" t="s">
        <v>322</v>
      </c>
      <c r="B4" s="5" t="n">
        <v>2</v>
      </c>
      <c r="C4" s="5" t="n">
        <v>2</v>
      </c>
    </row>
    <row r="5" spans="1:4">
      <c r="A5" s="4" t="s">
        <v>323</v>
      </c>
      <c r="C5" s="7" t="n">
        <v>1070000000</v>
      </c>
    </row>
    <row r="6" spans="1:4">
      <c r="A6" s="4" t="s">
        <v>324</v>
      </c>
      <c r="C6" s="5" t="n">
        <v>1000000000</v>
      </c>
    </row>
    <row r="7" spans="1:4">
      <c r="A7" s="4" t="s">
        <v>325</v>
      </c>
    </row>
    <row r="8" spans="1:4">
      <c r="A8" s="3" t="s">
        <v>320</v>
      </c>
    </row>
    <row r="9" spans="1:4">
      <c r="A9" s="4" t="s">
        <v>99</v>
      </c>
      <c r="D9" s="7" t="n">
        <v>-41000</v>
      </c>
    </row>
    <row r="10" spans="1:4">
      <c r="A10" s="4" t="s">
        <v>326</v>
      </c>
    </row>
    <row r="11" spans="1:4">
      <c r="A11" s="3" t="s">
        <v>320</v>
      </c>
    </row>
    <row r="12" spans="1:4">
      <c r="A12" s="4" t="s">
        <v>99</v>
      </c>
      <c r="D12" s="5" t="n">
        <v>41000</v>
      </c>
    </row>
    <row r="13" spans="1:4">
      <c r="A13" s="4" t="s">
        <v>327</v>
      </c>
    </row>
    <row r="14" spans="1:4">
      <c r="A14" s="3" t="s">
        <v>320</v>
      </c>
    </row>
    <row r="15" spans="1:4">
      <c r="A15" s="4" t="s">
        <v>99</v>
      </c>
      <c r="C15" s="7" t="n">
        <v>41000</v>
      </c>
    </row>
    <row r="16" spans="1:4">
      <c r="A16" s="4" t="s">
        <v>328</v>
      </c>
    </row>
    <row r="17" spans="1:4">
      <c r="A17" s="3" t="s">
        <v>320</v>
      </c>
    </row>
    <row r="18" spans="1:4">
      <c r="A18" s="4" t="s">
        <v>99</v>
      </c>
      <c r="D18" s="7" t="n">
        <v>4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3</v>
      </c>
    </row>
    <row r="2" spans="1:3">
      <c r="A2" s="3" t="s">
        <v>190</v>
      </c>
    </row>
    <row r="3" spans="1:3">
      <c r="A3" s="4" t="s">
        <v>330</v>
      </c>
      <c r="B3" s="7" t="n">
        <v>292062</v>
      </c>
      <c r="C3" s="7" t="n">
        <v>220749</v>
      </c>
    </row>
    <row r="4" spans="1:3">
      <c r="A4" s="4" t="s">
        <v>331</v>
      </c>
      <c r="B4" s="5" t="n">
        <v>192396</v>
      </c>
      <c r="C4" s="5" t="n">
        <v>192396</v>
      </c>
    </row>
    <row r="5" spans="1:3">
      <c r="A5" s="4" t="s">
        <v>26</v>
      </c>
      <c r="B5" s="5" t="n">
        <v>-7255</v>
      </c>
      <c r="C5" s="5" t="n">
        <v>-4253</v>
      </c>
    </row>
    <row r="6" spans="1:3">
      <c r="A6" s="4" t="s">
        <v>27</v>
      </c>
      <c r="B6" s="5" t="n">
        <v>477203</v>
      </c>
      <c r="C6" s="5" t="n">
        <v>408892</v>
      </c>
    </row>
    <row r="7" spans="1:3">
      <c r="A7" s="4" t="s">
        <v>28</v>
      </c>
      <c r="B7" s="5" t="n">
        <v>197665</v>
      </c>
      <c r="C7" s="5" t="n">
        <v>138725</v>
      </c>
    </row>
    <row r="8" spans="1:3">
      <c r="A8" s="4" t="s">
        <v>29</v>
      </c>
      <c r="B8" s="7" t="n">
        <v>674868</v>
      </c>
      <c r="C8" s="7" t="n">
        <v>5476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34"/>
    <col customWidth="1" max="7" min="7" width="21"/>
  </cols>
  <sheetData>
    <row r="1" spans="1:7">
      <c r="A1" s="1" t="s">
        <v>332</v>
      </c>
      <c r="B1" s="2" t="s">
        <v>333</v>
      </c>
      <c r="C1" s="2" t="s">
        <v>334</v>
      </c>
      <c r="D1" s="2" t="s">
        <v>306</v>
      </c>
      <c r="E1" s="2" t="s">
        <v>273</v>
      </c>
      <c r="F1" s="2" t="s">
        <v>335</v>
      </c>
      <c r="G1" s="2" t="s">
        <v>336</v>
      </c>
    </row>
    <row r="2" spans="1:7">
      <c r="A2" s="3" t="s">
        <v>337</v>
      </c>
    </row>
    <row r="3" spans="1:7">
      <c r="A3" s="4" t="s">
        <v>28</v>
      </c>
      <c r="D3" s="7" t="n">
        <v>197665</v>
      </c>
      <c r="F3" s="7" t="n">
        <v>197665</v>
      </c>
      <c r="G3" s="7" t="n">
        <v>138725</v>
      </c>
    </row>
    <row r="4" spans="1:7">
      <c r="A4" s="4" t="s">
        <v>277</v>
      </c>
      <c r="F4" s="5" t="n">
        <v>7</v>
      </c>
    </row>
    <row r="5" spans="1:7">
      <c r="A5" s="4" t="s">
        <v>37</v>
      </c>
      <c r="D5" s="5" t="n">
        <v>57649</v>
      </c>
      <c r="F5" s="7" t="n">
        <v>57649</v>
      </c>
      <c r="G5" s="5" t="n">
        <v>57959</v>
      </c>
    </row>
    <row r="6" spans="1:7">
      <c r="A6" s="4" t="s">
        <v>278</v>
      </c>
      <c r="C6" s="7" t="n">
        <v>142000</v>
      </c>
    </row>
    <row r="7" spans="1:7">
      <c r="A7" s="4" t="s">
        <v>322</v>
      </c>
      <c r="C7" s="5" t="n">
        <v>2</v>
      </c>
      <c r="F7" s="5" t="n">
        <v>2</v>
      </c>
    </row>
    <row r="8" spans="1:7">
      <c r="A8" s="4" t="s">
        <v>338</v>
      </c>
    </row>
    <row r="9" spans="1:7">
      <c r="A9" s="3" t="s">
        <v>337</v>
      </c>
    </row>
    <row r="10" spans="1:7">
      <c r="A10" s="4" t="s">
        <v>339</v>
      </c>
      <c r="D10" s="5" t="n">
        <v>700</v>
      </c>
      <c r="F10" s="7" t="n">
        <v>700</v>
      </c>
      <c r="G10" s="5" t="n">
        <v>400</v>
      </c>
    </row>
    <row r="11" spans="1:7">
      <c r="A11" s="4" t="s">
        <v>340</v>
      </c>
      <c r="D11" s="5" t="n">
        <v>200</v>
      </c>
      <c r="E11" s="7" t="n">
        <v>100</v>
      </c>
      <c r="F11" s="5" t="n">
        <v>300</v>
      </c>
    </row>
    <row r="12" spans="1:7">
      <c r="A12" s="4" t="s">
        <v>341</v>
      </c>
    </row>
    <row r="13" spans="1:7">
      <c r="A13" s="3" t="s">
        <v>337</v>
      </c>
    </row>
    <row r="14" spans="1:7">
      <c r="A14" s="4" t="s">
        <v>28</v>
      </c>
      <c r="D14" s="5" t="n">
        <v>133116</v>
      </c>
      <c r="F14" s="5" t="n">
        <v>133116</v>
      </c>
      <c r="G14" s="5" t="n">
        <v>77197</v>
      </c>
    </row>
    <row r="15" spans="1:7">
      <c r="A15" s="4" t="s">
        <v>342</v>
      </c>
      <c r="D15" s="5" t="n">
        <v>1700</v>
      </c>
      <c r="F15" s="5" t="n">
        <v>1700</v>
      </c>
      <c r="G15" s="5" t="n">
        <v>900</v>
      </c>
    </row>
    <row r="16" spans="1:7">
      <c r="A16" s="4" t="s">
        <v>343</v>
      </c>
    </row>
    <row r="17" spans="1:7">
      <c r="A17" s="3" t="s">
        <v>337</v>
      </c>
    </row>
    <row r="18" spans="1:7">
      <c r="A18" s="4" t="s">
        <v>344</v>
      </c>
      <c r="D18" s="5" t="n">
        <v>500</v>
      </c>
      <c r="E18" s="5" t="n">
        <v>300</v>
      </c>
      <c r="F18" s="5" t="n">
        <v>800</v>
      </c>
    </row>
    <row r="19" spans="1:7">
      <c r="A19" s="4" t="s">
        <v>345</v>
      </c>
    </row>
    <row r="20" spans="1:7">
      <c r="A20" s="3" t="s">
        <v>337</v>
      </c>
    </row>
    <row r="21" spans="1:7">
      <c r="A21" s="4" t="s">
        <v>28</v>
      </c>
      <c r="D21" s="5" t="n">
        <v>38512</v>
      </c>
      <c r="F21" s="5" t="n">
        <v>38512</v>
      </c>
      <c r="G21" s="5" t="n">
        <v>35744</v>
      </c>
    </row>
    <row r="22" spans="1:7">
      <c r="A22" s="4" t="s">
        <v>342</v>
      </c>
      <c r="D22" s="5" t="n">
        <v>3700</v>
      </c>
      <c r="F22" s="5" t="n">
        <v>3700</v>
      </c>
      <c r="G22" s="5" t="n">
        <v>2200</v>
      </c>
    </row>
    <row r="23" spans="1:7">
      <c r="A23" s="4" t="s">
        <v>346</v>
      </c>
    </row>
    <row r="24" spans="1:7">
      <c r="A24" s="3" t="s">
        <v>337</v>
      </c>
    </row>
    <row r="25" spans="1:7">
      <c r="A25" s="4" t="s">
        <v>344</v>
      </c>
      <c r="D25" s="5" t="n">
        <v>800</v>
      </c>
      <c r="E25" s="5" t="n">
        <v>600</v>
      </c>
      <c r="F25" s="5" t="n">
        <v>1500</v>
      </c>
    </row>
    <row r="26" spans="1:7">
      <c r="A26" s="4" t="s">
        <v>347</v>
      </c>
    </row>
    <row r="27" spans="1:7">
      <c r="A27" s="3" t="s">
        <v>337</v>
      </c>
    </row>
    <row r="28" spans="1:7">
      <c r="A28" s="4" t="s">
        <v>28</v>
      </c>
      <c r="D28" s="5" t="n">
        <v>25290</v>
      </c>
      <c r="F28" s="5" t="n">
        <v>25290</v>
      </c>
      <c r="G28" s="5" t="n">
        <v>25784</v>
      </c>
    </row>
    <row r="29" spans="1:7">
      <c r="A29" s="4" t="s">
        <v>342</v>
      </c>
      <c r="D29" s="5" t="n">
        <v>1200</v>
      </c>
      <c r="F29" s="5" t="n">
        <v>1200</v>
      </c>
      <c r="G29" s="5" t="n">
        <v>700</v>
      </c>
    </row>
    <row r="30" spans="1:7">
      <c r="A30" s="4" t="s">
        <v>348</v>
      </c>
      <c r="D30" s="5" t="n">
        <v>400</v>
      </c>
      <c r="F30" s="5" t="n">
        <v>400</v>
      </c>
    </row>
    <row r="31" spans="1:7">
      <c r="A31" s="4" t="s">
        <v>349</v>
      </c>
    </row>
    <row r="32" spans="1:7">
      <c r="A32" s="3" t="s">
        <v>337</v>
      </c>
    </row>
    <row r="33" spans="1:7">
      <c r="A33" s="4" t="s">
        <v>344</v>
      </c>
      <c r="D33" s="5" t="n">
        <v>200</v>
      </c>
      <c r="E33" s="7" t="n">
        <v>200</v>
      </c>
      <c r="F33" s="5" t="n">
        <v>500</v>
      </c>
    </row>
    <row r="34" spans="1:7">
      <c r="A34" s="4" t="s">
        <v>350</v>
      </c>
    </row>
    <row r="35" spans="1:7">
      <c r="A35" s="3" t="s">
        <v>337</v>
      </c>
    </row>
    <row r="36" spans="1:7">
      <c r="A36" s="4" t="s">
        <v>28</v>
      </c>
      <c r="D36" s="7" t="n">
        <v>747</v>
      </c>
      <c r="F36" s="5" t="n">
        <v>747</v>
      </c>
      <c r="G36" s="7" t="n">
        <v>0</v>
      </c>
    </row>
    <row r="37" spans="1:7">
      <c r="A37" s="4" t="s">
        <v>341</v>
      </c>
    </row>
    <row r="38" spans="1:7">
      <c r="A38" s="3" t="s">
        <v>337</v>
      </c>
    </row>
    <row r="39" spans="1:7">
      <c r="A39" s="4" t="s">
        <v>351</v>
      </c>
      <c r="F39" s="7" t="n">
        <v>56800</v>
      </c>
    </row>
    <row r="40" spans="1:7">
      <c r="A40" s="4" t="s">
        <v>352</v>
      </c>
    </row>
    <row r="41" spans="1:7">
      <c r="A41" s="3" t="s">
        <v>337</v>
      </c>
    </row>
    <row r="42" spans="1:7">
      <c r="A42" s="4" t="s">
        <v>351</v>
      </c>
      <c r="B42" s="7" t="n">
        <v>61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306</v>
      </c>
    </row>
    <row r="3" spans="1:2">
      <c r="A3" s="3" t="s">
        <v>190</v>
      </c>
    </row>
    <row r="4" spans="1:2">
      <c r="A4" s="4" t="s">
        <v>354</v>
      </c>
      <c r="B4" s="7" t="n">
        <v>3000</v>
      </c>
    </row>
    <row r="5" spans="1:2">
      <c r="A5" s="5" t="n">
        <v>2019</v>
      </c>
      <c r="B5" s="5" t="n">
        <v>6000</v>
      </c>
    </row>
    <row r="6" spans="1:2">
      <c r="A6" s="5" t="n">
        <v>2020</v>
      </c>
      <c r="B6" s="5" t="n">
        <v>6000</v>
      </c>
    </row>
    <row r="7" spans="1:2">
      <c r="A7" s="5" t="n">
        <v>2021</v>
      </c>
      <c r="B7" s="5" t="n">
        <v>6000</v>
      </c>
    </row>
    <row r="8" spans="1:2">
      <c r="A8" s="5" t="n">
        <v>2022</v>
      </c>
      <c r="B8" s="7" t="n">
        <v>6000</v>
      </c>
    </row>
    <row r="9" spans="1:2">
      <c r="A9" s="4" t="s">
        <v>355</v>
      </c>
      <c r="B9"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54"/>
    <col customWidth="1" max="5" min="5" width="41"/>
    <col customWidth="1" max="6" min="6" width="20"/>
    <col customWidth="1" max="7" min="7" width="37"/>
    <col customWidth="1" max="8" min="8" width="30"/>
    <col customWidth="1" max="9" min="9" width="21"/>
    <col customWidth="1" max="10" min="10" width="29"/>
  </cols>
  <sheetData>
    <row r="1" spans="1:10">
      <c r="A1" s="1" t="s">
        <v>357</v>
      </c>
      <c r="B1" s="2" t="s">
        <v>358</v>
      </c>
      <c r="C1" s="2" t="s">
        <v>359</v>
      </c>
      <c r="D1" s="2" t="s">
        <v>360</v>
      </c>
      <c r="E1" s="2" t="s">
        <v>361</v>
      </c>
      <c r="F1" s="2" t="s">
        <v>362</v>
      </c>
      <c r="G1" s="2" t="s">
        <v>363</v>
      </c>
      <c r="H1" s="2" t="s">
        <v>364</v>
      </c>
      <c r="I1" s="2" t="s">
        <v>306</v>
      </c>
      <c r="J1" s="2" t="s">
        <v>318</v>
      </c>
    </row>
    <row r="2" spans="1:10">
      <c r="A2" s="3" t="s">
        <v>275</v>
      </c>
    </row>
    <row r="3" spans="1:10">
      <c r="A3" s="4" t="s">
        <v>322</v>
      </c>
      <c r="D3" s="5" t="n">
        <v>2</v>
      </c>
      <c r="J3" s="5" t="n">
        <v>2</v>
      </c>
    </row>
    <row r="4" spans="1:10">
      <c r="A4" s="4" t="s">
        <v>278</v>
      </c>
      <c r="D4" s="7" t="n">
        <v>142</v>
      </c>
    </row>
    <row r="5" spans="1:10">
      <c r="A5" s="4" t="s">
        <v>365</v>
      </c>
      <c r="I5" s="9" t="n">
        <v>1.5</v>
      </c>
      <c r="J5" s="7" t="n">
        <v>0</v>
      </c>
    </row>
    <row r="6" spans="1:10">
      <c r="A6" s="4" t="s">
        <v>366</v>
      </c>
    </row>
    <row r="7" spans="1:10">
      <c r="A7" s="3" t="s">
        <v>275</v>
      </c>
    </row>
    <row r="8" spans="1:10">
      <c r="A8" s="4" t="s">
        <v>367</v>
      </c>
      <c r="D8" s="5" t="n">
        <v>143151</v>
      </c>
    </row>
    <row r="9" spans="1:10">
      <c r="A9" s="4" t="s">
        <v>368</v>
      </c>
      <c r="D9" s="5" t="n">
        <v>507</v>
      </c>
    </row>
    <row r="10" spans="1:10">
      <c r="A10" s="4" t="s">
        <v>369</v>
      </c>
      <c r="D10" s="5" t="n">
        <v>56100</v>
      </c>
    </row>
    <row r="11" spans="1:10">
      <c r="A11" s="4" t="s">
        <v>370</v>
      </c>
      <c r="D11" s="4" t="s">
        <v>371</v>
      </c>
    </row>
    <row r="12" spans="1:10">
      <c r="A12" s="4" t="s">
        <v>372</v>
      </c>
      <c r="D12" s="5" t="n">
        <v>1237</v>
      </c>
    </row>
    <row r="13" spans="1:10">
      <c r="A13" s="4" t="s">
        <v>373</v>
      </c>
    </row>
    <row r="14" spans="1:10">
      <c r="A14" s="3" t="s">
        <v>275</v>
      </c>
    </row>
    <row r="15" spans="1:10">
      <c r="A15" s="4" t="s">
        <v>367</v>
      </c>
      <c r="D15" s="5" t="n">
        <v>183802</v>
      </c>
    </row>
    <row r="16" spans="1:10">
      <c r="A16" s="4" t="s">
        <v>368</v>
      </c>
      <c r="D16" s="5" t="n">
        <v>535</v>
      </c>
    </row>
    <row r="17" spans="1:10">
      <c r="A17" s="4" t="s">
        <v>369</v>
      </c>
      <c r="D17" s="5" t="n">
        <v>71200</v>
      </c>
    </row>
    <row r="18" spans="1:10">
      <c r="A18" s="4" t="s">
        <v>370</v>
      </c>
      <c r="D18" s="4" t="s">
        <v>371</v>
      </c>
    </row>
    <row r="19" spans="1:10">
      <c r="A19" s="4" t="s">
        <v>372</v>
      </c>
      <c r="D19" s="5" t="n">
        <v>1300</v>
      </c>
    </row>
    <row r="20" spans="1:10">
      <c r="A20" s="4" t="s">
        <v>374</v>
      </c>
    </row>
    <row r="21" spans="1:10">
      <c r="A21" s="3" t="s">
        <v>275</v>
      </c>
    </row>
    <row r="22" spans="1:10">
      <c r="A22" s="4" t="s">
        <v>295</v>
      </c>
      <c r="C22" s="4" t="s">
        <v>301</v>
      </c>
    </row>
    <row r="23" spans="1:10">
      <c r="A23" s="4" t="s">
        <v>375</v>
      </c>
      <c r="C23" s="5" t="n">
        <v>185</v>
      </c>
    </row>
    <row r="24" spans="1:10">
      <c r="A24" s="4" t="s">
        <v>376</v>
      </c>
      <c r="C24" s="4" t="s">
        <v>298</v>
      </c>
    </row>
    <row r="25" spans="1:10">
      <c r="A25" s="4" t="s">
        <v>377</v>
      </c>
      <c r="C25" s="5" t="n">
        <v>160000</v>
      </c>
    </row>
    <row r="26" spans="1:10">
      <c r="A26" s="4" t="s">
        <v>378</v>
      </c>
      <c r="J26" s="7" t="n">
        <v>24</v>
      </c>
    </row>
    <row r="27" spans="1:10">
      <c r="A27" s="4" t="s">
        <v>379</v>
      </c>
    </row>
    <row r="28" spans="1:10">
      <c r="A28" s="3" t="s">
        <v>275</v>
      </c>
    </row>
    <row r="29" spans="1:10">
      <c r="A29" s="4" t="s">
        <v>380</v>
      </c>
      <c r="G29" s="5" t="n">
        <v>2</v>
      </c>
    </row>
    <row r="30" spans="1:10">
      <c r="A30" s="4" t="s">
        <v>381</v>
      </c>
      <c r="B30" s="5" t="n">
        <v>2</v>
      </c>
      <c r="G30" s="5" t="n">
        <v>2</v>
      </c>
    </row>
    <row r="31" spans="1:10">
      <c r="A31" s="4" t="s">
        <v>382</v>
      </c>
    </row>
    <row r="32" spans="1:10">
      <c r="A32" s="3" t="s">
        <v>275</v>
      </c>
    </row>
    <row r="33" spans="1:10">
      <c r="A33" s="4" t="s">
        <v>383</v>
      </c>
      <c r="B33" s="5" t="n">
        <v>27</v>
      </c>
      <c r="G33" s="5" t="n">
        <v>27</v>
      </c>
    </row>
    <row r="34" spans="1:10">
      <c r="A34" s="4" t="s">
        <v>384</v>
      </c>
      <c r="B34" s="5" t="n">
        <v>376000</v>
      </c>
    </row>
    <row r="35" spans="1:10">
      <c r="A35" s="4" t="s">
        <v>385</v>
      </c>
    </row>
    <row r="36" spans="1:10">
      <c r="A36" s="3" t="s">
        <v>275</v>
      </c>
    </row>
    <row r="37" spans="1:10">
      <c r="A37" s="4" t="s">
        <v>384</v>
      </c>
      <c r="B37" s="5" t="n">
        <v>410000</v>
      </c>
    </row>
    <row r="38" spans="1:10">
      <c r="A38" s="4" t="s">
        <v>386</v>
      </c>
      <c r="B38" s="7" t="n">
        <v>19</v>
      </c>
      <c r="G38" s="7" t="n">
        <v>19</v>
      </c>
    </row>
    <row r="39" spans="1:10">
      <c r="A39" s="4" t="s">
        <v>387</v>
      </c>
    </row>
    <row r="40" spans="1:10">
      <c r="A40" s="3" t="s">
        <v>275</v>
      </c>
    </row>
    <row r="41" spans="1:10">
      <c r="A41" s="4" t="s">
        <v>388</v>
      </c>
      <c r="E41" s="5" t="n">
        <v>2</v>
      </c>
    </row>
    <row r="42" spans="1:10">
      <c r="A42" s="4" t="s">
        <v>278</v>
      </c>
      <c r="E42" s="9" t="n">
        <v>22.8</v>
      </c>
    </row>
    <row r="43" spans="1:10">
      <c r="A43" s="4" t="s">
        <v>370</v>
      </c>
      <c r="J43" s="4" t="s">
        <v>301</v>
      </c>
    </row>
    <row r="44" spans="1:10">
      <c r="A44" s="4" t="s">
        <v>389</v>
      </c>
    </row>
    <row r="45" spans="1:10">
      <c r="A45" s="3" t="s">
        <v>275</v>
      </c>
    </row>
    <row r="46" spans="1:10">
      <c r="A46" s="4" t="s">
        <v>370</v>
      </c>
      <c r="J46" s="4" t="s">
        <v>301</v>
      </c>
    </row>
    <row r="47" spans="1:10">
      <c r="A47" s="4" t="s">
        <v>378</v>
      </c>
      <c r="E47" s="9" t="n">
        <v>3.5</v>
      </c>
    </row>
    <row r="48" spans="1:10">
      <c r="A48" s="4" t="s">
        <v>390</v>
      </c>
      <c r="E48" s="5" t="n">
        <v>212</v>
      </c>
    </row>
    <row r="49" spans="1:10">
      <c r="A49" s="4" t="s">
        <v>391</v>
      </c>
    </row>
    <row r="50" spans="1:10">
      <c r="A50" s="3" t="s">
        <v>275</v>
      </c>
    </row>
    <row r="51" spans="1:10">
      <c r="A51" s="4" t="s">
        <v>378</v>
      </c>
      <c r="F51" s="9" t="n">
        <v>19.9</v>
      </c>
    </row>
    <row r="52" spans="1:10">
      <c r="A52" s="4" t="s">
        <v>392</v>
      </c>
      <c r="C52" s="4" t="s">
        <v>393</v>
      </c>
    </row>
    <row r="53" spans="1:10">
      <c r="A53" s="4" t="s">
        <v>394</v>
      </c>
    </row>
    <row r="54" spans="1:10">
      <c r="A54" s="3" t="s">
        <v>275</v>
      </c>
    </row>
    <row r="55" spans="1:10">
      <c r="A55" s="4" t="s">
        <v>351</v>
      </c>
      <c r="B55" s="10" t="n">
        <v>71.3</v>
      </c>
    </row>
    <row r="56" spans="1:10">
      <c r="A56" s="4" t="s">
        <v>352</v>
      </c>
    </row>
    <row r="57" spans="1:10">
      <c r="A57" s="3" t="s">
        <v>275</v>
      </c>
    </row>
    <row r="58" spans="1:10">
      <c r="A58" s="4" t="s">
        <v>351</v>
      </c>
      <c r="B58" s="9" t="n">
        <v>61.1</v>
      </c>
    </row>
    <row r="59" spans="1:10">
      <c r="A59" s="4" t="s">
        <v>395</v>
      </c>
    </row>
    <row r="60" spans="1:10">
      <c r="A60" s="3" t="s">
        <v>275</v>
      </c>
    </row>
    <row r="61" spans="1:10">
      <c r="A61" s="4" t="s">
        <v>368</v>
      </c>
      <c r="H61" s="5" t="n">
        <v>301</v>
      </c>
    </row>
    <row r="62" spans="1:10">
      <c r="A62" s="4" t="s">
        <v>378</v>
      </c>
      <c r="H62" s="9" t="n">
        <v>80.5</v>
      </c>
    </row>
    <row r="63" spans="1:10">
      <c r="A63" s="4" t="s">
        <v>351</v>
      </c>
      <c r="H63" s="7" t="n">
        <v>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397</v>
      </c>
      <c r="C1" s="2" t="s">
        <v>312</v>
      </c>
      <c r="D1" s="2" t="s">
        <v>2</v>
      </c>
    </row>
    <row r="2" spans="1:4">
      <c r="A2" s="3" t="s">
        <v>398</v>
      </c>
    </row>
    <row r="3" spans="1:4">
      <c r="A3" s="4" t="s">
        <v>330</v>
      </c>
      <c r="D3" s="7" t="n">
        <v>214448</v>
      </c>
    </row>
    <row r="4" spans="1:4">
      <c r="A4" s="4" t="s">
        <v>331</v>
      </c>
      <c r="D4" s="5" t="n">
        <v>192396</v>
      </c>
    </row>
    <row r="5" spans="1:4">
      <c r="A5" s="4" t="s">
        <v>24</v>
      </c>
      <c r="D5" s="5" t="n">
        <v>406844</v>
      </c>
    </row>
    <row r="6" spans="1:4">
      <c r="A6" s="4" t="s">
        <v>399</v>
      </c>
      <c r="D6" s="5" t="n">
        <v>132775</v>
      </c>
    </row>
    <row r="7" spans="1:4">
      <c r="A7" s="4" t="s">
        <v>400</v>
      </c>
      <c r="D7" s="5" t="n">
        <v>1174</v>
      </c>
    </row>
    <row r="8" spans="1:4">
      <c r="A8" s="4" t="s">
        <v>34</v>
      </c>
      <c r="D8" s="5" t="n">
        <v>540793</v>
      </c>
    </row>
    <row r="9" spans="1:4">
      <c r="A9" s="3" t="s">
        <v>401</v>
      </c>
    </row>
    <row r="10" spans="1:4">
      <c r="A10" s="4" t="s">
        <v>402</v>
      </c>
      <c r="D10" s="5" t="n">
        <v>58378</v>
      </c>
    </row>
    <row r="11" spans="1:4">
      <c r="A11" s="4" t="s">
        <v>403</v>
      </c>
      <c r="D11" s="5" t="n">
        <v>227415</v>
      </c>
    </row>
    <row r="12" spans="1:4">
      <c r="A12" s="4" t="s">
        <v>39</v>
      </c>
      <c r="D12" s="5" t="n">
        <v>285793</v>
      </c>
    </row>
    <row r="13" spans="1:4">
      <c r="A13" s="4" t="s">
        <v>404</v>
      </c>
      <c r="D13" s="5" t="n">
        <v>255000</v>
      </c>
    </row>
    <row r="14" spans="1:4">
      <c r="A14" s="4" t="s">
        <v>278</v>
      </c>
      <c r="B14" s="7" t="n">
        <v>142000</v>
      </c>
    </row>
    <row r="15" spans="1:4">
      <c r="A15" s="4" t="s">
        <v>284</v>
      </c>
    </row>
    <row r="16" spans="1:4">
      <c r="A16" s="3" t="s">
        <v>398</v>
      </c>
    </row>
    <row r="17" spans="1:4">
      <c r="A17" s="4" t="s">
        <v>330</v>
      </c>
      <c r="D17" s="5" t="n">
        <v>73472</v>
      </c>
    </row>
    <row r="18" spans="1:4">
      <c r="A18" s="4" t="s">
        <v>331</v>
      </c>
      <c r="D18" s="5" t="n">
        <v>192396</v>
      </c>
    </row>
    <row r="19" spans="1:4">
      <c r="A19" s="4" t="s">
        <v>24</v>
      </c>
      <c r="D19" s="5" t="n">
        <v>265868</v>
      </c>
    </row>
    <row r="20" spans="1:4">
      <c r="A20" s="4" t="s">
        <v>399</v>
      </c>
      <c r="D20" s="5" t="n">
        <v>124017</v>
      </c>
    </row>
    <row r="21" spans="1:4">
      <c r="A21" s="4" t="s">
        <v>400</v>
      </c>
      <c r="D21" s="5" t="n">
        <v>1174</v>
      </c>
    </row>
    <row r="22" spans="1:4">
      <c r="A22" s="4" t="s">
        <v>34</v>
      </c>
      <c r="D22" s="5" t="n">
        <v>391059</v>
      </c>
    </row>
    <row r="23" spans="1:4">
      <c r="A23" s="3" t="s">
        <v>401</v>
      </c>
    </row>
    <row r="24" spans="1:4">
      <c r="A24" s="4" t="s">
        <v>402</v>
      </c>
      <c r="D24" s="5" t="n">
        <v>50644</v>
      </c>
    </row>
    <row r="25" spans="1:4">
      <c r="A25" s="4" t="s">
        <v>403</v>
      </c>
      <c r="D25" s="5" t="n">
        <v>227415</v>
      </c>
    </row>
    <row r="26" spans="1:4">
      <c r="A26" s="4" t="s">
        <v>39</v>
      </c>
      <c r="D26" s="5" t="n">
        <v>278059</v>
      </c>
    </row>
    <row r="27" spans="1:4">
      <c r="A27" s="4" t="s">
        <v>404</v>
      </c>
      <c r="D27" s="5" t="n">
        <v>113000</v>
      </c>
    </row>
    <row r="28" spans="1:4">
      <c r="A28" s="4" t="s">
        <v>278</v>
      </c>
      <c r="C28" s="7" t="n">
        <v>340000</v>
      </c>
    </row>
    <row r="29" spans="1:4">
      <c r="A29" s="4" t="s">
        <v>366</v>
      </c>
    </row>
    <row r="30" spans="1:4">
      <c r="A30" s="3" t="s">
        <v>398</v>
      </c>
    </row>
    <row r="31" spans="1:4">
      <c r="A31" s="4" t="s">
        <v>330</v>
      </c>
      <c r="D31" s="5" t="n">
        <v>68140</v>
      </c>
    </row>
    <row r="32" spans="1:4">
      <c r="A32" s="4" t="s">
        <v>331</v>
      </c>
      <c r="D32" s="5" t="n">
        <v>0</v>
      </c>
    </row>
    <row r="33" spans="1:4">
      <c r="A33" s="4" t="s">
        <v>24</v>
      </c>
      <c r="D33" s="5" t="n">
        <v>68140</v>
      </c>
    </row>
    <row r="34" spans="1:4">
      <c r="A34" s="4" t="s">
        <v>399</v>
      </c>
      <c r="D34" s="5" t="n">
        <v>5500</v>
      </c>
    </row>
    <row r="35" spans="1:4">
      <c r="A35" s="4" t="s">
        <v>400</v>
      </c>
      <c r="D35" s="5" t="n">
        <v>0</v>
      </c>
    </row>
    <row r="36" spans="1:4">
      <c r="A36" s="4" t="s">
        <v>34</v>
      </c>
      <c r="D36" s="5" t="n">
        <v>73640</v>
      </c>
    </row>
    <row r="37" spans="1:4">
      <c r="A37" s="3" t="s">
        <v>401</v>
      </c>
    </row>
    <row r="38" spans="1:4">
      <c r="A38" s="4" t="s">
        <v>402</v>
      </c>
      <c r="D38" s="5" t="n">
        <v>0</v>
      </c>
    </row>
    <row r="39" spans="1:4">
      <c r="A39" s="4" t="s">
        <v>403</v>
      </c>
      <c r="D39" s="5" t="n">
        <v>0</v>
      </c>
    </row>
    <row r="40" spans="1:4">
      <c r="A40" s="4" t="s">
        <v>39</v>
      </c>
      <c r="D40" s="5" t="n">
        <v>0</v>
      </c>
    </row>
    <row r="41" spans="1:4">
      <c r="A41" s="4" t="s">
        <v>404</v>
      </c>
      <c r="D41" s="5" t="n">
        <v>73640</v>
      </c>
    </row>
    <row r="42" spans="1:4">
      <c r="A42" s="4" t="s">
        <v>373</v>
      </c>
    </row>
    <row r="43" spans="1:4">
      <c r="A43" s="3" t="s">
        <v>398</v>
      </c>
    </row>
    <row r="44" spans="1:4">
      <c r="A44" s="4" t="s">
        <v>330</v>
      </c>
      <c r="D44" s="5" t="n">
        <v>72836</v>
      </c>
    </row>
    <row r="45" spans="1:4">
      <c r="A45" s="4" t="s">
        <v>331</v>
      </c>
      <c r="D45" s="5" t="n">
        <v>0</v>
      </c>
    </row>
    <row r="46" spans="1:4">
      <c r="A46" s="4" t="s">
        <v>24</v>
      </c>
      <c r="D46" s="5" t="n">
        <v>72836</v>
      </c>
    </row>
    <row r="47" spans="1:4">
      <c r="A47" s="4" t="s">
        <v>399</v>
      </c>
      <c r="D47" s="5" t="n">
        <v>3258</v>
      </c>
    </row>
    <row r="48" spans="1:4">
      <c r="A48" s="4" t="s">
        <v>400</v>
      </c>
      <c r="D48" s="5" t="n">
        <v>0</v>
      </c>
    </row>
    <row r="49" spans="1:4">
      <c r="A49" s="4" t="s">
        <v>34</v>
      </c>
      <c r="D49" s="5" t="n">
        <v>76094</v>
      </c>
    </row>
    <row r="50" spans="1:4">
      <c r="A50" s="3" t="s">
        <v>401</v>
      </c>
    </row>
    <row r="51" spans="1:4">
      <c r="A51" s="4" t="s">
        <v>402</v>
      </c>
      <c r="D51" s="5" t="n">
        <v>7734</v>
      </c>
    </row>
    <row r="52" spans="1:4">
      <c r="A52" s="4" t="s">
        <v>403</v>
      </c>
      <c r="D52" s="5" t="n">
        <v>0</v>
      </c>
    </row>
    <row r="53" spans="1:4">
      <c r="A53" s="4" t="s">
        <v>39</v>
      </c>
      <c r="D53" s="5" t="n">
        <v>7734</v>
      </c>
    </row>
    <row r="54" spans="1:4">
      <c r="A54" s="4" t="s">
        <v>404</v>
      </c>
      <c r="D54" s="7" t="n">
        <v>683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5</v>
      </c>
      <c r="B1" s="2" t="s">
        <v>142</v>
      </c>
      <c r="C1" s="2" t="s">
        <v>1</v>
      </c>
    </row>
    <row r="2" spans="1:3">
      <c r="B2" s="2" t="s">
        <v>58</v>
      </c>
      <c r="C2" s="2" t="s">
        <v>58</v>
      </c>
    </row>
    <row r="3" spans="1:3">
      <c r="A3" s="3" t="s">
        <v>190</v>
      </c>
    </row>
    <row r="4" spans="1:3">
      <c r="A4" s="4" t="s">
        <v>406</v>
      </c>
      <c r="B4" s="7" t="n">
        <v>6150</v>
      </c>
      <c r="C4" s="7" t="n">
        <v>12879</v>
      </c>
    </row>
    <row r="5" spans="1:3">
      <c r="A5" s="4" t="s">
        <v>407</v>
      </c>
      <c r="B5" s="7" t="n">
        <v>-368</v>
      </c>
      <c r="C5" s="7" t="n">
        <v>11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306</v>
      </c>
    </row>
    <row r="2" spans="1:2">
      <c r="A2" s="3" t="s">
        <v>409</v>
      </c>
    </row>
    <row r="3" spans="1:2">
      <c r="A3" s="4" t="s">
        <v>354</v>
      </c>
      <c r="B3" s="7" t="n">
        <v>12979</v>
      </c>
    </row>
    <row r="4" spans="1:2">
      <c r="A4" s="5" t="n">
        <v>2019</v>
      </c>
      <c r="B4" s="5" t="n">
        <v>26069</v>
      </c>
    </row>
    <row r="5" spans="1:2">
      <c r="A5" s="5" t="n">
        <v>2020</v>
      </c>
      <c r="B5" s="5" t="n">
        <v>26233</v>
      </c>
    </row>
    <row r="6" spans="1:2">
      <c r="A6" s="5" t="n">
        <v>2021</v>
      </c>
      <c r="B6" s="5" t="n">
        <v>26405</v>
      </c>
    </row>
    <row r="7" spans="1:2">
      <c r="A7" s="5" t="n">
        <v>2022</v>
      </c>
      <c r="B7" s="5" t="n">
        <v>26573</v>
      </c>
    </row>
    <row r="8" spans="1:2">
      <c r="A8" s="4" t="s">
        <v>410</v>
      </c>
    </row>
    <row r="9" spans="1:2">
      <c r="A9" s="3" t="s">
        <v>409</v>
      </c>
    </row>
    <row r="10" spans="1:2">
      <c r="A10" s="4" t="s">
        <v>354</v>
      </c>
      <c r="B10" s="5" t="n">
        <v>2556</v>
      </c>
    </row>
    <row r="11" spans="1:2">
      <c r="A11" s="5" t="n">
        <v>2019</v>
      </c>
      <c r="B11" s="5" t="n">
        <v>5111</v>
      </c>
    </row>
    <row r="12" spans="1:2">
      <c r="A12" s="5" t="n">
        <v>2020</v>
      </c>
      <c r="B12" s="5" t="n">
        <v>5111</v>
      </c>
    </row>
    <row r="13" spans="1:2">
      <c r="A13" s="5" t="n">
        <v>2021</v>
      </c>
      <c r="B13" s="5" t="n">
        <v>5111</v>
      </c>
    </row>
    <row r="14" spans="1:2">
      <c r="A14" s="5" t="n">
        <v>2022</v>
      </c>
      <c r="B14" s="5" t="n">
        <v>5111</v>
      </c>
    </row>
    <row r="15" spans="1:2">
      <c r="A15" s="4" t="s">
        <v>411</v>
      </c>
    </row>
    <row r="16" spans="1:2">
      <c r="A16" s="3" t="s">
        <v>409</v>
      </c>
    </row>
    <row r="17" spans="1:2">
      <c r="A17" s="4" t="s">
        <v>354</v>
      </c>
      <c r="B17" s="5" t="n">
        <v>5407</v>
      </c>
    </row>
    <row r="18" spans="1:2">
      <c r="A18" s="5" t="n">
        <v>2019</v>
      </c>
      <c r="B18" s="5" t="n">
        <v>10926</v>
      </c>
    </row>
    <row r="19" spans="1:2">
      <c r="A19" s="5" t="n">
        <v>2020</v>
      </c>
      <c r="B19" s="5" t="n">
        <v>11090</v>
      </c>
    </row>
    <row r="20" spans="1:2">
      <c r="A20" s="5" t="n">
        <v>2021</v>
      </c>
      <c r="B20" s="5" t="n">
        <v>11262</v>
      </c>
    </row>
    <row r="21" spans="1:2">
      <c r="A21" s="5" t="n">
        <v>2022</v>
      </c>
      <c r="B21" s="5" t="n">
        <v>11430</v>
      </c>
    </row>
    <row r="22" spans="1:2">
      <c r="A22" s="4" t="s">
        <v>412</v>
      </c>
    </row>
    <row r="23" spans="1:2">
      <c r="A23" s="3" t="s">
        <v>409</v>
      </c>
    </row>
    <row r="24" spans="1:2">
      <c r="A24" s="4" t="s">
        <v>354</v>
      </c>
      <c r="B24" s="5" t="n">
        <v>5016</v>
      </c>
    </row>
    <row r="25" spans="1:2">
      <c r="A25" s="5" t="n">
        <v>2019</v>
      </c>
      <c r="B25" s="5" t="n">
        <v>10032</v>
      </c>
    </row>
    <row r="26" spans="1:2">
      <c r="A26" s="5" t="n">
        <v>2020</v>
      </c>
      <c r="B26" s="5" t="n">
        <v>10032</v>
      </c>
    </row>
    <row r="27" spans="1:2">
      <c r="A27" s="5" t="n">
        <v>2021</v>
      </c>
      <c r="B27" s="5" t="n">
        <v>10032</v>
      </c>
    </row>
    <row r="28" spans="1:2">
      <c r="A28" s="5" t="n">
        <v>2022</v>
      </c>
      <c r="B28" s="7" t="n">
        <v>100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8"/>
    <col customWidth="1" max="8" min="8" width="14"/>
  </cols>
  <sheetData>
    <row r="1" spans="1:8">
      <c r="A1" s="1" t="s">
        <v>56</v>
      </c>
      <c r="C1" s="2" t="s">
        <v>57</v>
      </c>
      <c r="D1" s="2" t="s">
        <v>2</v>
      </c>
      <c r="E1" s="2" t="s">
        <v>58</v>
      </c>
      <c r="F1" s="2" t="s">
        <v>57</v>
      </c>
      <c r="H1" s="2" t="s">
        <v>2</v>
      </c>
    </row>
    <row r="2" spans="1:8">
      <c r="A2" s="3" t="s">
        <v>59</v>
      </c>
    </row>
    <row r="3" spans="1:8">
      <c r="A3" s="4" t="s">
        <v>60</v>
      </c>
      <c r="D3" s="7" t="n">
        <v>1762</v>
      </c>
      <c r="E3" s="7" t="n">
        <v>-1604</v>
      </c>
      <c r="H3" s="7" t="n">
        <v>5504</v>
      </c>
    </row>
    <row r="4" spans="1:8">
      <c r="A4" s="4" t="s">
        <v>61</v>
      </c>
      <c r="D4" s="5" t="n">
        <v>-59</v>
      </c>
      <c r="E4" s="5" t="n">
        <v>0</v>
      </c>
      <c r="H4" s="5" t="n">
        <v>-82</v>
      </c>
    </row>
    <row r="5" spans="1:8">
      <c r="A5" s="4" t="s">
        <v>62</v>
      </c>
      <c r="D5" s="7" t="n">
        <v>1703</v>
      </c>
      <c r="E5" s="7" t="n">
        <v>-1604</v>
      </c>
      <c r="H5" s="7" t="n">
        <v>5422</v>
      </c>
    </row>
    <row r="6" spans="1:8">
      <c r="A6" s="3" t="s">
        <v>60</v>
      </c>
    </row>
    <row r="7" spans="1:8">
      <c r="A7" s="4" t="s">
        <v>63</v>
      </c>
      <c r="D7" s="8" t="n">
        <v>0.09</v>
      </c>
      <c r="E7" s="8" t="n">
        <v>-0.25</v>
      </c>
      <c r="H7" s="8" t="n">
        <v>0.3</v>
      </c>
    </row>
    <row r="8" spans="1:8">
      <c r="A8" s="3" t="s">
        <v>64</v>
      </c>
    </row>
    <row r="9" spans="1:8">
      <c r="A9" s="4" t="s">
        <v>65</v>
      </c>
      <c r="D9" s="5" t="n">
        <v>18191</v>
      </c>
      <c r="E9" s="5" t="n">
        <v>6293</v>
      </c>
      <c r="H9" s="5" t="n">
        <v>18191</v>
      </c>
    </row>
    <row r="10" spans="1:8">
      <c r="A10" s="4" t="s">
        <v>66</v>
      </c>
      <c r="H10" s="8" t="n">
        <v>0.3</v>
      </c>
    </row>
    <row r="11" spans="1:8">
      <c r="A11" s="4" t="s">
        <v>67</v>
      </c>
    </row>
    <row r="12" spans="1:8">
      <c r="A12" s="3" t="s">
        <v>68</v>
      </c>
    </row>
    <row r="13" spans="1:8">
      <c r="A13" s="4" t="s">
        <v>69</v>
      </c>
      <c r="D13" s="7" t="n">
        <v>9861</v>
      </c>
      <c r="E13" s="7" t="n">
        <v>4201</v>
      </c>
      <c r="H13" s="7" t="n">
        <v>21141</v>
      </c>
    </row>
    <row r="14" spans="1:8">
      <c r="A14" s="4" t="s">
        <v>70</v>
      </c>
      <c r="D14" s="5" t="n">
        <v>1713</v>
      </c>
      <c r="E14" s="5" t="n">
        <v>3</v>
      </c>
      <c r="H14" s="5" t="n">
        <v>2126</v>
      </c>
    </row>
    <row r="15" spans="1:8">
      <c r="A15" s="4" t="s">
        <v>71</v>
      </c>
      <c r="D15" s="5" t="n">
        <v>11574</v>
      </c>
      <c r="E15" s="5" t="n">
        <v>4204</v>
      </c>
      <c r="H15" s="5" t="n">
        <v>23267</v>
      </c>
    </row>
    <row r="16" spans="1:8">
      <c r="A16" s="3" t="s">
        <v>59</v>
      </c>
    </row>
    <row r="17" spans="1:8">
      <c r="A17" s="4" t="s">
        <v>72</v>
      </c>
      <c r="D17" s="5" t="n">
        <v>3376</v>
      </c>
      <c r="E17" s="5" t="n">
        <v>1868</v>
      </c>
      <c r="H17" s="5" t="n">
        <v>6631</v>
      </c>
    </row>
    <row r="18" spans="1:8">
      <c r="A18" s="4" t="s">
        <v>73</v>
      </c>
      <c r="B18" s="4" t="s">
        <v>74</v>
      </c>
      <c r="D18" s="5" t="n">
        <v>398</v>
      </c>
      <c r="E18" s="5" t="n">
        <v>425</v>
      </c>
      <c r="H18" s="5" t="n">
        <v>752</v>
      </c>
    </row>
    <row r="19" spans="1:8">
      <c r="A19" s="4" t="s">
        <v>75</v>
      </c>
      <c r="D19" s="5" t="n">
        <v>2275</v>
      </c>
      <c r="E19" s="5" t="n">
        <v>1873</v>
      </c>
      <c r="H19" s="5" t="n">
        <v>4546</v>
      </c>
    </row>
    <row r="20" spans="1:8">
      <c r="A20" s="4" t="s">
        <v>76</v>
      </c>
      <c r="D20" s="5" t="n">
        <v>3292</v>
      </c>
      <c r="E20" s="5" t="n">
        <v>1149</v>
      </c>
      <c r="H20" s="5" t="n">
        <v>5324</v>
      </c>
    </row>
    <row r="21" spans="1:8">
      <c r="A21" s="4" t="s">
        <v>77</v>
      </c>
      <c r="D21" s="5" t="n">
        <v>471</v>
      </c>
      <c r="E21" s="5" t="n">
        <v>493</v>
      </c>
      <c r="H21" s="5" t="n">
        <v>510</v>
      </c>
    </row>
    <row r="22" spans="1:8">
      <c r="A22" s="4" t="s">
        <v>78</v>
      </c>
      <c r="D22" s="5" t="n">
        <v>9812</v>
      </c>
      <c r="E22" s="5" t="n">
        <v>5808</v>
      </c>
      <c r="H22" s="5" t="n">
        <v>17763</v>
      </c>
    </row>
    <row r="23" spans="1:8">
      <c r="A23" s="4" t="s">
        <v>79</v>
      </c>
      <c r="D23" s="5" t="n">
        <v>1762</v>
      </c>
      <c r="E23" s="5" t="n">
        <v>-1604</v>
      </c>
      <c r="H23" s="5" t="n">
        <v>5504</v>
      </c>
    </row>
    <row r="24" spans="1:8">
      <c r="A24" s="4" t="s">
        <v>80</v>
      </c>
      <c r="D24" s="5" t="n">
        <v>0</v>
      </c>
      <c r="E24" s="5" t="n">
        <v>0</v>
      </c>
      <c r="H24" s="5" t="n">
        <v>0</v>
      </c>
    </row>
    <row r="25" spans="1:8">
      <c r="A25" s="4" t="s">
        <v>60</v>
      </c>
      <c r="D25" s="5" t="n">
        <v>1762</v>
      </c>
      <c r="E25" s="5" t="n">
        <v>-1604</v>
      </c>
      <c r="H25" s="5" t="n">
        <v>5504</v>
      </c>
    </row>
    <row r="26" spans="1:8">
      <c r="A26" s="4" t="s">
        <v>61</v>
      </c>
      <c r="D26" s="5" t="n">
        <v>-59</v>
      </c>
      <c r="E26" s="5" t="n">
        <v>0</v>
      </c>
      <c r="H26" s="5" t="n">
        <v>-82</v>
      </c>
    </row>
    <row r="27" spans="1:8">
      <c r="A27" s="4" t="s">
        <v>62</v>
      </c>
      <c r="D27" s="7" t="n">
        <v>1703</v>
      </c>
      <c r="E27" s="7" t="n">
        <v>-1604</v>
      </c>
      <c r="H27" s="7" t="n">
        <v>5422</v>
      </c>
    </row>
    <row r="28" spans="1:8">
      <c r="A28" s="3" t="s">
        <v>60</v>
      </c>
    </row>
    <row r="29" spans="1:8">
      <c r="A29" s="4" t="s">
        <v>63</v>
      </c>
      <c r="D29" s="8" t="n">
        <v>0.09</v>
      </c>
      <c r="E29" s="8" t="n">
        <v>-0.25</v>
      </c>
      <c r="H29" s="8" t="n">
        <v>0.3</v>
      </c>
    </row>
    <row r="30" spans="1:8">
      <c r="A30" s="3" t="s">
        <v>64</v>
      </c>
    </row>
    <row r="31" spans="1:8">
      <c r="A31" s="4" t="s">
        <v>65</v>
      </c>
      <c r="D31" s="5" t="n">
        <v>18191</v>
      </c>
      <c r="E31" s="5" t="n">
        <v>6293</v>
      </c>
      <c r="H31" s="5" t="n">
        <v>18191</v>
      </c>
    </row>
    <row r="32" spans="1:8">
      <c r="A32" s="4" t="s">
        <v>66</v>
      </c>
      <c r="D32" s="8" t="n">
        <v>0.15</v>
      </c>
      <c r="H32" s="8" t="n">
        <v>0.3</v>
      </c>
    </row>
    <row r="33" spans="1:8">
      <c r="A33" s="4" t="s">
        <v>81</v>
      </c>
    </row>
    <row r="34" spans="1:8">
      <c r="A34" s="3" t="s">
        <v>68</v>
      </c>
    </row>
    <row r="35" spans="1:8">
      <c r="A35" s="4" t="s">
        <v>69</v>
      </c>
      <c r="B35" s="4" t="s">
        <v>82</v>
      </c>
      <c r="C35" s="7" t="n">
        <v>672</v>
      </c>
      <c r="F35" s="7" t="n">
        <v>5916</v>
      </c>
    </row>
    <row r="36" spans="1:8">
      <c r="A36" s="4" t="s">
        <v>70</v>
      </c>
      <c r="B36" s="4" t="s">
        <v>82</v>
      </c>
      <c r="C36" s="5" t="n">
        <v>19</v>
      </c>
      <c r="F36" s="5" t="n">
        <v>108</v>
      </c>
    </row>
    <row r="37" spans="1:8">
      <c r="A37" s="4" t="s">
        <v>71</v>
      </c>
      <c r="B37" s="4" t="s">
        <v>82</v>
      </c>
      <c r="C37" s="5" t="n">
        <v>691</v>
      </c>
      <c r="F37" s="5" t="n">
        <v>6024</v>
      </c>
    </row>
    <row r="38" spans="1:8">
      <c r="A38" s="3" t="s">
        <v>59</v>
      </c>
    </row>
    <row r="39" spans="1:8">
      <c r="A39" s="4" t="s">
        <v>72</v>
      </c>
      <c r="B39" s="4" t="s">
        <v>82</v>
      </c>
      <c r="C39" s="5" t="n">
        <v>332</v>
      </c>
      <c r="F39" s="5" t="n">
        <v>2432</v>
      </c>
    </row>
    <row r="40" spans="1:8">
      <c r="A40" s="4" t="s">
        <v>73</v>
      </c>
      <c r="B40" s="4" t="s">
        <v>83</v>
      </c>
      <c r="C40" s="5" t="n">
        <v>59</v>
      </c>
      <c r="F40" s="5" t="n">
        <v>210</v>
      </c>
    </row>
    <row r="41" spans="1:8">
      <c r="A41" s="4" t="s">
        <v>75</v>
      </c>
      <c r="B41" s="4" t="s">
        <v>82</v>
      </c>
      <c r="C41" s="5" t="n">
        <v>114</v>
      </c>
      <c r="F41" s="5" t="n">
        <v>901</v>
      </c>
      <c r="G41" s="4" t="s">
        <v>84</v>
      </c>
    </row>
    <row r="42" spans="1:8">
      <c r="A42" s="4" t="s">
        <v>76</v>
      </c>
      <c r="B42" s="4" t="s">
        <v>82</v>
      </c>
      <c r="C42" s="5" t="n">
        <v>132</v>
      </c>
      <c r="F42" s="5" t="n">
        <v>1143</v>
      </c>
    </row>
    <row r="43" spans="1:8">
      <c r="A43" s="4" t="s">
        <v>77</v>
      </c>
      <c r="C43" s="5" t="n">
        <v>0</v>
      </c>
      <c r="F43" s="5" t="n">
        <v>0</v>
      </c>
      <c r="G43" s="4" t="s">
        <v>82</v>
      </c>
    </row>
    <row r="44" spans="1:8">
      <c r="A44" s="4" t="s">
        <v>78</v>
      </c>
      <c r="B44" s="4" t="s">
        <v>82</v>
      </c>
      <c r="C44" s="5" t="n">
        <v>637</v>
      </c>
      <c r="F44" s="5" t="n">
        <v>4686</v>
      </c>
    </row>
    <row r="45" spans="1:8">
      <c r="A45" s="4" t="s">
        <v>79</v>
      </c>
      <c r="B45" s="4" t="s">
        <v>82</v>
      </c>
      <c r="C45" s="5" t="n">
        <v>54</v>
      </c>
      <c r="F45" s="5" t="n">
        <v>1338</v>
      </c>
    </row>
    <row r="46" spans="1:8">
      <c r="A46" s="4" t="s">
        <v>80</v>
      </c>
      <c r="B46" s="4" t="s">
        <v>82</v>
      </c>
      <c r="C46" s="5" t="n">
        <v>0</v>
      </c>
      <c r="F46" s="5" t="n">
        <v>508</v>
      </c>
    </row>
    <row r="47" spans="1:8">
      <c r="A47" s="4" t="s">
        <v>60</v>
      </c>
      <c r="B47" s="4" t="s">
        <v>85</v>
      </c>
      <c r="C47" s="5" t="n">
        <v>54</v>
      </c>
      <c r="F47" s="5" t="n">
        <v>1846</v>
      </c>
      <c r="G47" s="4" t="s">
        <v>86</v>
      </c>
    </row>
    <row r="48" spans="1:8">
      <c r="A48" s="4" t="s">
        <v>61</v>
      </c>
      <c r="B48" s="4" t="s">
        <v>82</v>
      </c>
      <c r="C48" s="5" t="n">
        <v>0</v>
      </c>
      <c r="F48" s="5" t="n">
        <v>0</v>
      </c>
    </row>
    <row r="49" spans="1:8">
      <c r="A49" s="4" t="s">
        <v>62</v>
      </c>
      <c r="B49" s="4" t="s">
        <v>82</v>
      </c>
      <c r="C49" s="7" t="n">
        <v>54</v>
      </c>
      <c r="F49" s="7" t="n">
        <v>1846</v>
      </c>
    </row>
    <row r="50" spans="1:8"/>
    <row r="51" spans="1:8">
      <c r="A51" s="4" t="s">
        <v>74</v>
      </c>
      <c r="B51" s="4" t="s">
        <v>87</v>
      </c>
    </row>
    <row r="52" spans="1:8">
      <c r="A52" s="4" t="s">
        <v>82</v>
      </c>
      <c r="B52" s="4" t="s">
        <v>88</v>
      </c>
    </row>
    <row r="53" spans="1:8">
      <c r="A53" s="4" t="s">
        <v>84</v>
      </c>
      <c r="B53" s="4" t="s">
        <v>89</v>
      </c>
    </row>
    <row r="54" spans="1:8">
      <c r="A54" s="4" t="s">
        <v>90</v>
      </c>
      <c r="B54" s="4" t="s">
        <v>91</v>
      </c>
    </row>
    <row r="55" spans="1:8">
      <c r="A55" s="4" t="s">
        <v>92</v>
      </c>
      <c r="B55" s="4" t="s">
        <v>93</v>
      </c>
    </row>
  </sheetData>
  <mergeCells count="8">
    <mergeCell ref="A1:B1"/>
    <mergeCell ref="F1:G1"/>
    <mergeCell ref="A50:G50"/>
    <mergeCell ref="B51:G51"/>
    <mergeCell ref="B52:G52"/>
    <mergeCell ref="B53:G53"/>
    <mergeCell ref="B54:G54"/>
    <mergeCell ref="B55:G5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3</v>
      </c>
    </row>
    <row r="2" spans="1:3">
      <c r="A2" s="3" t="s">
        <v>183</v>
      </c>
    </row>
    <row r="3" spans="1:3">
      <c r="A3" s="4" t="s">
        <v>414</v>
      </c>
      <c r="B3" s="7" t="n">
        <v>8000</v>
      </c>
      <c r="C3" s="7" t="n">
        <v>2855</v>
      </c>
    </row>
    <row r="4" spans="1:3">
      <c r="A4" s="4" t="s">
        <v>415</v>
      </c>
      <c r="B4" s="5" t="n">
        <v>6395</v>
      </c>
      <c r="C4" s="5" t="n">
        <v>1042</v>
      </c>
    </row>
    <row r="5" spans="1:3">
      <c r="A5" s="4" t="s">
        <v>416</v>
      </c>
      <c r="B5" s="5" t="n">
        <v>2267</v>
      </c>
      <c r="C5" s="5" t="n">
        <v>2490</v>
      </c>
    </row>
    <row r="6" spans="1:3">
      <c r="A6" s="4" t="s">
        <v>400</v>
      </c>
      <c r="B6" s="5" t="n">
        <v>1487</v>
      </c>
      <c r="C6" s="5" t="n">
        <v>450</v>
      </c>
    </row>
    <row r="7" spans="1:3">
      <c r="A7" s="4" t="s">
        <v>417</v>
      </c>
      <c r="B7" s="5" t="n">
        <v>220</v>
      </c>
      <c r="C7" s="5" t="n">
        <v>92</v>
      </c>
    </row>
    <row r="8" spans="1:3">
      <c r="A8" s="4" t="s">
        <v>33</v>
      </c>
      <c r="B8" s="5" t="n">
        <v>18369</v>
      </c>
      <c r="C8" s="5" t="n">
        <v>6929</v>
      </c>
    </row>
    <row r="9" spans="1:3">
      <c r="A9" s="4" t="s">
        <v>418</v>
      </c>
      <c r="B9" s="7" t="n">
        <v>1000</v>
      </c>
      <c r="C9" s="7" t="n">
        <v>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3</v>
      </c>
    </row>
    <row r="2" spans="1:3">
      <c r="A2" s="3" t="s">
        <v>183</v>
      </c>
    </row>
    <row r="3" spans="1:3">
      <c r="A3" s="4" t="s">
        <v>420</v>
      </c>
      <c r="B3" s="7" t="n">
        <v>2735</v>
      </c>
      <c r="C3" s="7" t="n">
        <v>2728</v>
      </c>
    </row>
    <row r="4" spans="1:3">
      <c r="A4" s="4" t="s">
        <v>421</v>
      </c>
      <c r="B4" s="5" t="n">
        <v>1882</v>
      </c>
      <c r="C4" s="5" t="n">
        <v>1285</v>
      </c>
    </row>
    <row r="5" spans="1:3">
      <c r="A5" s="4" t="s">
        <v>422</v>
      </c>
      <c r="B5" s="5" t="n">
        <v>1205</v>
      </c>
      <c r="C5" s="5" t="n">
        <v>621</v>
      </c>
    </row>
    <row r="6" spans="1:3">
      <c r="A6" s="4" t="s">
        <v>423</v>
      </c>
      <c r="B6" s="5" t="n">
        <v>1069</v>
      </c>
      <c r="C6" s="5" t="n">
        <v>660</v>
      </c>
    </row>
    <row r="7" spans="1:3">
      <c r="A7" s="4" t="s">
        <v>424</v>
      </c>
      <c r="B7" s="5" t="n">
        <v>266</v>
      </c>
      <c r="C7" s="5" t="n">
        <v>904</v>
      </c>
    </row>
    <row r="8" spans="1:3">
      <c r="A8" s="4" t="s">
        <v>425</v>
      </c>
      <c r="B8" s="5" t="n">
        <v>244</v>
      </c>
      <c r="C8" s="5" t="n">
        <v>1347</v>
      </c>
    </row>
    <row r="9" spans="1:3">
      <c r="A9" s="4" t="s">
        <v>36</v>
      </c>
      <c r="B9" s="5" t="n">
        <v>7401</v>
      </c>
      <c r="C9" s="5" t="n">
        <v>7545</v>
      </c>
    </row>
    <row r="10" spans="1:3">
      <c r="A10" s="4" t="s">
        <v>426</v>
      </c>
      <c r="B10" s="7" t="n">
        <v>40</v>
      </c>
      <c r="C10" s="7" t="n">
        <v>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427</v>
      </c>
      <c r="B1" s="2" t="s">
        <v>1</v>
      </c>
      <c r="C1" s="2" t="s">
        <v>428</v>
      </c>
    </row>
    <row r="2" spans="1:4">
      <c r="B2" s="2" t="s">
        <v>2</v>
      </c>
      <c r="C2" s="2" t="s">
        <v>23</v>
      </c>
      <c r="D2" s="2" t="s">
        <v>58</v>
      </c>
    </row>
    <row r="3" spans="1:4">
      <c r="A3" s="3" t="s">
        <v>429</v>
      </c>
    </row>
    <row r="4" spans="1:4">
      <c r="A4" s="4" t="s">
        <v>430</v>
      </c>
      <c r="B4" s="7" t="n">
        <v>308000</v>
      </c>
      <c r="C4" s="7" t="n">
        <v>308000</v>
      </c>
    </row>
    <row r="5" spans="1:4">
      <c r="A5" s="4" t="s">
        <v>431</v>
      </c>
      <c r="B5" s="5" t="n">
        <v>-724</v>
      </c>
      <c r="C5" s="5" t="n">
        <v>-926</v>
      </c>
    </row>
    <row r="6" spans="1:4">
      <c r="A6" s="4" t="s">
        <v>432</v>
      </c>
      <c r="B6" s="5" t="n">
        <v>307276</v>
      </c>
      <c r="C6" s="5" t="n">
        <v>307074</v>
      </c>
    </row>
    <row r="7" spans="1:4">
      <c r="A7" s="4" t="s">
        <v>433</v>
      </c>
    </row>
    <row r="8" spans="1:4">
      <c r="A8" s="3" t="s">
        <v>429</v>
      </c>
    </row>
    <row r="9" spans="1:4">
      <c r="A9" s="4" t="s">
        <v>430</v>
      </c>
      <c r="B9" s="5" t="n">
        <v>308000</v>
      </c>
      <c r="C9" s="5" t="n">
        <v>308000</v>
      </c>
    </row>
    <row r="10" spans="1:4">
      <c r="A10" s="4" t="s">
        <v>431</v>
      </c>
      <c r="B10" s="5" t="n">
        <v>-724</v>
      </c>
    </row>
    <row r="11" spans="1:4">
      <c r="A11" s="4" t="s">
        <v>432</v>
      </c>
      <c r="B11" s="5" t="n">
        <v>307276</v>
      </c>
    </row>
    <row r="12" spans="1:4">
      <c r="A12" s="4" t="s">
        <v>303</v>
      </c>
    </row>
    <row r="13" spans="1:4">
      <c r="A13" s="3" t="s">
        <v>429</v>
      </c>
    </row>
    <row r="14" spans="1:4">
      <c r="A14" s="4" t="s">
        <v>430</v>
      </c>
      <c r="B14" s="7" t="n">
        <v>227000</v>
      </c>
      <c r="C14" s="5" t="n">
        <v>227000</v>
      </c>
    </row>
    <row r="15" spans="1:4">
      <c r="A15" s="4" t="s">
        <v>434</v>
      </c>
      <c r="B15" s="4" t="s">
        <v>435</v>
      </c>
      <c r="D15" s="4" t="s">
        <v>435</v>
      </c>
    </row>
    <row r="16" spans="1:4">
      <c r="A16" s="4" t="s">
        <v>436</v>
      </c>
    </row>
    <row r="17" spans="1:4">
      <c r="A17" s="3" t="s">
        <v>429</v>
      </c>
    </row>
    <row r="18" spans="1:4">
      <c r="A18" s="4" t="s">
        <v>430</v>
      </c>
      <c r="B18" s="7" t="n">
        <v>71000</v>
      </c>
      <c r="C18" s="5" t="n">
        <v>71000</v>
      </c>
    </row>
    <row r="19" spans="1:4">
      <c r="A19" s="4" t="s">
        <v>437</v>
      </c>
    </row>
    <row r="20" spans="1:4">
      <c r="A20" s="3" t="s">
        <v>429</v>
      </c>
    </row>
    <row r="21" spans="1:4">
      <c r="A21" s="4" t="s">
        <v>430</v>
      </c>
      <c r="B21" s="7" t="n">
        <v>10000</v>
      </c>
      <c r="C21" s="7" t="n">
        <v>10000</v>
      </c>
    </row>
    <row r="22" spans="1:4">
      <c r="A22" s="4" t="s">
        <v>438</v>
      </c>
    </row>
    <row r="23" spans="1:4">
      <c r="A23" s="3" t="s">
        <v>429</v>
      </c>
    </row>
    <row r="24" spans="1:4">
      <c r="A24" s="4" t="s">
        <v>439</v>
      </c>
      <c r="B24" s="4" t="s">
        <v>440</v>
      </c>
    </row>
    <row r="25" spans="1:4">
      <c r="A25" s="4" t="s">
        <v>441</v>
      </c>
      <c r="B25" s="4" t="s">
        <v>442</v>
      </c>
      <c r="C25" s="4" t="s">
        <v>442</v>
      </c>
    </row>
    <row r="26" spans="1:4">
      <c r="A26" s="4" t="s">
        <v>443</v>
      </c>
    </row>
    <row r="27" spans="1:4">
      <c r="A27" s="3" t="s">
        <v>429</v>
      </c>
    </row>
    <row r="28" spans="1:4">
      <c r="A28" s="4" t="s">
        <v>441</v>
      </c>
      <c r="B28"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1"/>
    <col customWidth="1" max="5" min="5" width="30"/>
    <col customWidth="1" max="6" min="6" width="21"/>
    <col customWidth="1" max="7" min="7" width="21"/>
  </cols>
  <sheetData>
    <row r="1" spans="1:7">
      <c r="A1" s="1" t="s">
        <v>445</v>
      </c>
      <c r="B1" s="2" t="s">
        <v>446</v>
      </c>
      <c r="D1" s="2" t="s">
        <v>1</v>
      </c>
      <c r="F1" s="2" t="s">
        <v>428</v>
      </c>
    </row>
    <row r="2" spans="1:7">
      <c r="B2" s="2" t="s">
        <v>447</v>
      </c>
      <c r="C2" s="2" t="s">
        <v>448</v>
      </c>
      <c r="D2" s="2" t="s">
        <v>306</v>
      </c>
      <c r="E2" s="2" t="s">
        <v>447</v>
      </c>
      <c r="F2" s="2" t="s">
        <v>336</v>
      </c>
      <c r="G2" s="2" t="s">
        <v>274</v>
      </c>
    </row>
    <row r="3" spans="1:7">
      <c r="A3" s="3" t="s">
        <v>449</v>
      </c>
    </row>
    <row r="4" spans="1:7">
      <c r="A4" s="4" t="s">
        <v>430</v>
      </c>
      <c r="D4" s="7" t="n">
        <v>308000000</v>
      </c>
      <c r="F4" s="7" t="n">
        <v>308000000</v>
      </c>
    </row>
    <row r="5" spans="1:7">
      <c r="A5" s="4" t="s">
        <v>433</v>
      </c>
    </row>
    <row r="6" spans="1:7">
      <c r="A6" s="3" t="s">
        <v>449</v>
      </c>
    </row>
    <row r="7" spans="1:7">
      <c r="A7" s="4" t="s">
        <v>430</v>
      </c>
      <c r="D7" s="5" t="n">
        <v>308000000</v>
      </c>
      <c r="F7" s="5" t="n">
        <v>308000000</v>
      </c>
    </row>
    <row r="8" spans="1:7">
      <c r="A8" s="4" t="s">
        <v>450</v>
      </c>
    </row>
    <row r="9" spans="1:7">
      <c r="A9" s="3" t="s">
        <v>449</v>
      </c>
    </row>
    <row r="10" spans="1:7">
      <c r="A10" s="4" t="s">
        <v>430</v>
      </c>
      <c r="D10" s="7" t="n">
        <v>71000000</v>
      </c>
      <c r="F10" s="7" t="n">
        <v>71000000</v>
      </c>
    </row>
    <row r="11" spans="1:7">
      <c r="A11" s="4" t="s">
        <v>451</v>
      </c>
    </row>
    <row r="12" spans="1:7">
      <c r="A12" s="3" t="s">
        <v>449</v>
      </c>
    </row>
    <row r="13" spans="1:7">
      <c r="A13" s="4" t="s">
        <v>441</v>
      </c>
      <c r="D13" s="4" t="s">
        <v>442</v>
      </c>
      <c r="F13" s="4" t="s">
        <v>442</v>
      </c>
    </row>
    <row r="14" spans="1:7">
      <c r="A14" s="4" t="s">
        <v>452</v>
      </c>
    </row>
    <row r="15" spans="1:7">
      <c r="A15" s="3" t="s">
        <v>449</v>
      </c>
    </row>
    <row r="16" spans="1:7">
      <c r="A16" s="4" t="s">
        <v>453</v>
      </c>
      <c r="B16" s="7" t="n">
        <v>227000000</v>
      </c>
      <c r="E16" s="7" t="n">
        <v>227000000</v>
      </c>
      <c r="G16" s="7" t="n">
        <v>227000000</v>
      </c>
    </row>
    <row r="17" spans="1:7">
      <c r="A17" s="4" t="s">
        <v>434</v>
      </c>
      <c r="B17" s="4" t="s">
        <v>435</v>
      </c>
      <c r="D17" s="4" t="s">
        <v>435</v>
      </c>
      <c r="E17" s="4" t="s">
        <v>435</v>
      </c>
    </row>
    <row r="18" spans="1:7">
      <c r="A18" s="4" t="s">
        <v>454</v>
      </c>
      <c r="C18" s="5" t="n">
        <v>7</v>
      </c>
    </row>
    <row r="19" spans="1:7">
      <c r="A19" s="4" t="s">
        <v>455</v>
      </c>
      <c r="C19" s="5" t="n">
        <v>1</v>
      </c>
    </row>
    <row r="20" spans="1:7">
      <c r="A20" s="4" t="s">
        <v>456</v>
      </c>
      <c r="C20" s="5" t="n">
        <v>5</v>
      </c>
    </row>
    <row r="21" spans="1:7">
      <c r="A21" s="4" t="s">
        <v>439</v>
      </c>
      <c r="B21" s="4" t="s">
        <v>435</v>
      </c>
      <c r="D21" s="4" t="s">
        <v>457</v>
      </c>
      <c r="E21" s="4" t="s">
        <v>435</v>
      </c>
    </row>
    <row r="22" spans="1:7">
      <c r="A22" s="4" t="s">
        <v>430</v>
      </c>
      <c r="D22" s="7" t="n">
        <v>227000000</v>
      </c>
      <c r="F22" s="7" t="n">
        <v>227000000</v>
      </c>
    </row>
    <row r="23" spans="1:7">
      <c r="A23" s="4" t="s">
        <v>458</v>
      </c>
    </row>
    <row r="24" spans="1:7">
      <c r="A24" s="3" t="s">
        <v>449</v>
      </c>
    </row>
    <row r="25" spans="1:7">
      <c r="A25" s="4" t="s">
        <v>459</v>
      </c>
      <c r="B25" s="7" t="n">
        <v>200000000</v>
      </c>
      <c r="E25" s="7" t="n">
        <v>200000000</v>
      </c>
    </row>
    <row r="26" spans="1:7">
      <c r="A26" s="4" t="s">
        <v>460</v>
      </c>
    </row>
    <row r="27" spans="1:7">
      <c r="A27" s="3" t="s">
        <v>449</v>
      </c>
    </row>
    <row r="28" spans="1:7">
      <c r="A28" s="4" t="s">
        <v>461</v>
      </c>
      <c r="D28" s="4" t="s">
        <v>462</v>
      </c>
    </row>
    <row r="29" spans="1:7">
      <c r="A29" s="4" t="s">
        <v>463</v>
      </c>
      <c r="D29" s="4" t="s">
        <v>464</v>
      </c>
    </row>
    <row r="30" spans="1:7">
      <c r="A30" s="4" t="s">
        <v>465</v>
      </c>
      <c r="D30" s="11" t="n">
        <v>1.45</v>
      </c>
    </row>
    <row r="31" spans="1:7">
      <c r="A31" s="4" t="s">
        <v>466</v>
      </c>
      <c r="D31" s="4" t="s">
        <v>464</v>
      </c>
    </row>
    <row r="32" spans="1:7">
      <c r="A32" s="4" t="s">
        <v>467</v>
      </c>
      <c r="D32" s="4" t="s">
        <v>464</v>
      </c>
    </row>
    <row r="33" spans="1:7">
      <c r="A33" s="4" t="s">
        <v>468</v>
      </c>
      <c r="D33" s="4" t="s">
        <v>462</v>
      </c>
    </row>
    <row r="34" spans="1:7">
      <c r="A34" s="4" t="s">
        <v>469</v>
      </c>
      <c r="D34" s="4" t="s">
        <v>464</v>
      </c>
    </row>
    <row r="35" spans="1:7">
      <c r="A35" s="4" t="s">
        <v>470</v>
      </c>
      <c r="D35" s="4" t="s">
        <v>471</v>
      </c>
    </row>
    <row r="36" spans="1:7">
      <c r="A36" s="4" t="s">
        <v>472</v>
      </c>
      <c r="D36" s="4" t="s">
        <v>473</v>
      </c>
    </row>
    <row r="37" spans="1:7">
      <c r="A37" s="4" t="s">
        <v>474</v>
      </c>
    </row>
    <row r="38" spans="1:7">
      <c r="A38" s="3" t="s">
        <v>449</v>
      </c>
    </row>
    <row r="39" spans="1:7">
      <c r="A39" s="4" t="s">
        <v>475</v>
      </c>
      <c r="B39" s="7" t="n">
        <v>300000000</v>
      </c>
      <c r="E39" s="7" t="n">
        <v>300000000</v>
      </c>
    </row>
    <row r="40" spans="1:7">
      <c r="A40" s="4" t="s">
        <v>476</v>
      </c>
      <c r="E40" s="4" t="s">
        <v>477</v>
      </c>
    </row>
    <row r="41" spans="1:7">
      <c r="A41" s="4" t="s">
        <v>478</v>
      </c>
      <c r="B41" s="5" t="n">
        <v>2</v>
      </c>
      <c r="E41" s="5" t="n">
        <v>2</v>
      </c>
    </row>
    <row r="42" spans="1:7">
      <c r="A42" s="4" t="s">
        <v>479</v>
      </c>
      <c r="E42" s="4" t="s">
        <v>480</v>
      </c>
    </row>
    <row r="43" spans="1:7">
      <c r="A43" s="4" t="s">
        <v>481</v>
      </c>
      <c r="B43" s="4" t="s">
        <v>482</v>
      </c>
      <c r="E43" s="4" t="s">
        <v>482</v>
      </c>
    </row>
    <row r="44" spans="1:7">
      <c r="A44" s="4" t="s">
        <v>483</v>
      </c>
      <c r="B44" s="7" t="n">
        <v>500000000</v>
      </c>
      <c r="E44" s="7" t="n">
        <v>500000000</v>
      </c>
    </row>
    <row r="45" spans="1:7">
      <c r="A45" s="4" t="s">
        <v>484</v>
      </c>
      <c r="D45" s="7" t="n">
        <v>290000000</v>
      </c>
    </row>
    <row r="46" spans="1:7">
      <c r="A46" s="4" t="s">
        <v>485</v>
      </c>
      <c r="D46" s="7" t="n">
        <v>85900000</v>
      </c>
    </row>
    <row r="47" spans="1:7">
      <c r="A47" s="4" t="s">
        <v>486</v>
      </c>
    </row>
    <row r="48" spans="1:7">
      <c r="A48" s="3" t="s">
        <v>449</v>
      </c>
    </row>
    <row r="49" spans="1:7">
      <c r="A49" s="4" t="s">
        <v>441</v>
      </c>
      <c r="B49" s="4" t="s">
        <v>444</v>
      </c>
    </row>
    <row r="50" spans="1:7">
      <c r="A50" s="4" t="s">
        <v>487</v>
      </c>
    </row>
    <row r="51" spans="1:7">
      <c r="A51" s="3" t="s">
        <v>449</v>
      </c>
    </row>
    <row r="52" spans="1:7">
      <c r="A52" s="4" t="s">
        <v>488</v>
      </c>
      <c r="E52" s="4" t="s">
        <v>489</v>
      </c>
    </row>
    <row r="53" spans="1:7">
      <c r="A53" s="4" t="s">
        <v>490</v>
      </c>
    </row>
    <row r="54" spans="1:7">
      <c r="A54" s="3" t="s">
        <v>449</v>
      </c>
    </row>
    <row r="55" spans="1:7">
      <c r="A55" s="4" t="s">
        <v>488</v>
      </c>
      <c r="E55" s="4" t="s">
        <v>49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3</v>
      </c>
    </row>
    <row r="2" spans="1:3">
      <c r="A2" s="3" t="s">
        <v>429</v>
      </c>
    </row>
    <row r="3" spans="1:3">
      <c r="A3" s="4" t="s">
        <v>493</v>
      </c>
      <c r="B3" s="7" t="n">
        <v>308000</v>
      </c>
      <c r="C3" s="7" t="n">
        <v>308000</v>
      </c>
    </row>
    <row r="4" spans="1:3">
      <c r="A4" s="4" t="s">
        <v>494</v>
      </c>
      <c r="B4" s="5" t="n">
        <v>-724</v>
      </c>
      <c r="C4" s="5" t="n">
        <v>-926</v>
      </c>
    </row>
    <row r="5" spans="1:3">
      <c r="A5" s="4" t="s">
        <v>432</v>
      </c>
      <c r="B5" s="5" t="n">
        <v>307276</v>
      </c>
      <c r="C5" s="5" t="n">
        <v>307074</v>
      </c>
    </row>
    <row r="6" spans="1:3">
      <c r="A6" s="4" t="s">
        <v>433</v>
      </c>
    </row>
    <row r="7" spans="1:3">
      <c r="A7" s="3" t="s">
        <v>429</v>
      </c>
    </row>
    <row r="8" spans="1:3">
      <c r="A8" s="4" t="s">
        <v>354</v>
      </c>
      <c r="B8" s="5" t="n">
        <v>0</v>
      </c>
    </row>
    <row r="9" spans="1:3">
      <c r="A9" s="5" t="n">
        <v>2019</v>
      </c>
      <c r="B9" s="5" t="n">
        <v>0</v>
      </c>
    </row>
    <row r="10" spans="1:3">
      <c r="A10" s="5" t="n">
        <v>2020</v>
      </c>
      <c r="B10" s="5" t="n">
        <v>0</v>
      </c>
    </row>
    <row r="11" spans="1:3">
      <c r="A11" s="5" t="n">
        <v>2021</v>
      </c>
      <c r="B11" s="5" t="n">
        <v>0</v>
      </c>
    </row>
    <row r="12" spans="1:3">
      <c r="A12" s="5" t="n">
        <v>2022</v>
      </c>
      <c r="B12" s="5" t="n">
        <v>10000</v>
      </c>
    </row>
    <row r="13" spans="1:3">
      <c r="A13" s="4" t="s">
        <v>495</v>
      </c>
      <c r="B13" s="5" t="n">
        <v>298000</v>
      </c>
    </row>
    <row r="14" spans="1:3">
      <c r="A14" s="4" t="s">
        <v>493</v>
      </c>
      <c r="B14" s="5" t="n">
        <v>308000</v>
      </c>
      <c r="C14" s="5" t="n">
        <v>308000</v>
      </c>
    </row>
    <row r="15" spans="1:3">
      <c r="A15" s="4" t="s">
        <v>494</v>
      </c>
      <c r="B15" s="5" t="n">
        <v>-724</v>
      </c>
    </row>
    <row r="16" spans="1:3">
      <c r="A16" s="4" t="s">
        <v>432</v>
      </c>
      <c r="B16" s="5" t="n">
        <v>307276</v>
      </c>
    </row>
    <row r="17" spans="1:3">
      <c r="A17" s="4" t="s">
        <v>303</v>
      </c>
    </row>
    <row r="18" spans="1:3">
      <c r="A18" s="3" t="s">
        <v>429</v>
      </c>
    </row>
    <row r="19" spans="1:3">
      <c r="A19" s="4" t="s">
        <v>354</v>
      </c>
      <c r="B19" s="5" t="n">
        <v>0</v>
      </c>
    </row>
    <row r="20" spans="1:3">
      <c r="A20" s="5" t="n">
        <v>2019</v>
      </c>
      <c r="B20" s="5" t="n">
        <v>0</v>
      </c>
    </row>
    <row r="21" spans="1:3">
      <c r="A21" s="5" t="n">
        <v>2020</v>
      </c>
      <c r="B21" s="5" t="n">
        <v>0</v>
      </c>
    </row>
    <row r="22" spans="1:3">
      <c r="A22" s="5" t="n">
        <v>2021</v>
      </c>
      <c r="B22" s="5" t="n">
        <v>0</v>
      </c>
    </row>
    <row r="23" spans="1:3">
      <c r="A23" s="5" t="n">
        <v>2022</v>
      </c>
      <c r="B23" s="5" t="n">
        <v>0</v>
      </c>
    </row>
    <row r="24" spans="1:3">
      <c r="A24" s="4" t="s">
        <v>495</v>
      </c>
      <c r="B24" s="5" t="n">
        <v>227000</v>
      </c>
    </row>
    <row r="25" spans="1:3">
      <c r="A25" s="4" t="s">
        <v>493</v>
      </c>
      <c r="B25" s="5" t="n">
        <v>227000</v>
      </c>
      <c r="C25" s="5" t="n">
        <v>227000</v>
      </c>
    </row>
    <row r="26" spans="1:3">
      <c r="A26" s="4" t="s">
        <v>436</v>
      </c>
    </row>
    <row r="27" spans="1:3">
      <c r="A27" s="3" t="s">
        <v>429</v>
      </c>
    </row>
    <row r="28" spans="1:3">
      <c r="A28" s="4" t="s">
        <v>354</v>
      </c>
      <c r="B28" s="5" t="n">
        <v>0</v>
      </c>
    </row>
    <row r="29" spans="1:3">
      <c r="A29" s="5" t="n">
        <v>2019</v>
      </c>
      <c r="B29" s="5" t="n">
        <v>0</v>
      </c>
    </row>
    <row r="30" spans="1:3">
      <c r="A30" s="5" t="n">
        <v>2020</v>
      </c>
      <c r="B30" s="5" t="n">
        <v>0</v>
      </c>
    </row>
    <row r="31" spans="1:3">
      <c r="A31" s="5" t="n">
        <v>2021</v>
      </c>
      <c r="B31" s="5" t="n">
        <v>0</v>
      </c>
    </row>
    <row r="32" spans="1:3">
      <c r="A32" s="5" t="n">
        <v>2022</v>
      </c>
      <c r="B32" s="5" t="n">
        <v>0</v>
      </c>
    </row>
    <row r="33" spans="1:3">
      <c r="A33" s="4" t="s">
        <v>495</v>
      </c>
      <c r="B33" s="5" t="n">
        <v>71000</v>
      </c>
    </row>
    <row r="34" spans="1:3">
      <c r="A34" s="4" t="s">
        <v>493</v>
      </c>
      <c r="B34" s="5" t="n">
        <v>71000</v>
      </c>
      <c r="C34" s="5" t="n">
        <v>71000</v>
      </c>
    </row>
    <row r="35" spans="1:3">
      <c r="A35" s="4" t="s">
        <v>437</v>
      </c>
    </row>
    <row r="36" spans="1:3">
      <c r="A36" s="3" t="s">
        <v>429</v>
      </c>
    </row>
    <row r="37" spans="1:3">
      <c r="A37" s="4" t="s">
        <v>354</v>
      </c>
      <c r="B37" s="5" t="n">
        <v>0</v>
      </c>
    </row>
    <row r="38" spans="1:3">
      <c r="A38" s="5" t="n">
        <v>2019</v>
      </c>
      <c r="B38" s="5" t="n">
        <v>0</v>
      </c>
    </row>
    <row r="39" spans="1:3">
      <c r="A39" s="5" t="n">
        <v>2020</v>
      </c>
      <c r="B39" s="5" t="n">
        <v>0</v>
      </c>
    </row>
    <row r="40" spans="1:3">
      <c r="A40" s="5" t="n">
        <v>2021</v>
      </c>
      <c r="B40" s="5" t="n">
        <v>0</v>
      </c>
    </row>
    <row r="41" spans="1:3">
      <c r="A41" s="5" t="n">
        <v>2022</v>
      </c>
      <c r="B41" s="5" t="n">
        <v>10000</v>
      </c>
    </row>
    <row r="42" spans="1:3">
      <c r="A42" s="4" t="s">
        <v>495</v>
      </c>
      <c r="B42" s="5" t="n">
        <v>0</v>
      </c>
    </row>
    <row r="43" spans="1:3">
      <c r="A43" s="4" t="s">
        <v>493</v>
      </c>
      <c r="B43" s="7" t="n">
        <v>10000</v>
      </c>
      <c r="C43" s="7" t="n">
        <v>1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496</v>
      </c>
      <c r="B1" s="2" t="s">
        <v>446</v>
      </c>
    </row>
    <row r="2" spans="1:2">
      <c r="B2" s="2" t="s">
        <v>497</v>
      </c>
    </row>
    <row r="3" spans="1:2">
      <c r="A3" s="4" t="s">
        <v>395</v>
      </c>
    </row>
    <row r="4" spans="1:2">
      <c r="A4" s="3" t="s">
        <v>498</v>
      </c>
    </row>
    <row r="5" spans="1:2">
      <c r="A5" s="4" t="s">
        <v>351</v>
      </c>
      <c r="B5" s="7" t="n">
        <v>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26"/>
    <col customWidth="1" max="3" min="3" width="21"/>
  </cols>
  <sheetData>
    <row r="1" spans="1:3">
      <c r="A1" s="1" t="s">
        <v>499</v>
      </c>
      <c r="B1" s="2" t="s">
        <v>1</v>
      </c>
    </row>
    <row r="2" spans="1:3">
      <c r="B2" s="2" t="s">
        <v>500</v>
      </c>
      <c r="C2" s="2" t="s">
        <v>336</v>
      </c>
    </row>
    <row r="3" spans="1:3">
      <c r="A3" s="4" t="s">
        <v>501</v>
      </c>
    </row>
    <row r="4" spans="1:3">
      <c r="A4" s="3" t="s">
        <v>502</v>
      </c>
    </row>
    <row r="5" spans="1:3">
      <c r="A5" s="4" t="s">
        <v>503</v>
      </c>
      <c r="B5" s="9" t="n">
        <v>8.199999999999999</v>
      </c>
    </row>
    <row r="6" spans="1:3">
      <c r="A6" s="4" t="s">
        <v>504</v>
      </c>
      <c r="B6" s="4" t="s">
        <v>505</v>
      </c>
    </row>
    <row r="7" spans="1:3">
      <c r="A7" s="4" t="s">
        <v>506</v>
      </c>
    </row>
    <row r="8" spans="1:3">
      <c r="A8" s="3" t="s">
        <v>502</v>
      </c>
    </row>
    <row r="9" spans="1:3">
      <c r="A9" s="4" t="s">
        <v>503</v>
      </c>
      <c r="B9" s="9" t="n">
        <v>2.7</v>
      </c>
    </row>
    <row r="10" spans="1:3">
      <c r="A10" s="4" t="s">
        <v>504</v>
      </c>
      <c r="B10" s="4" t="s">
        <v>507</v>
      </c>
    </row>
    <row r="11" spans="1:3">
      <c r="A11" s="4" t="s">
        <v>508</v>
      </c>
    </row>
    <row r="12" spans="1:3">
      <c r="A12" s="3" t="s">
        <v>502</v>
      </c>
    </row>
    <row r="13" spans="1:3">
      <c r="A13" s="4" t="s">
        <v>504</v>
      </c>
      <c r="B13" s="4" t="s">
        <v>298</v>
      </c>
    </row>
    <row r="14" spans="1:3">
      <c r="A14" s="4" t="s">
        <v>509</v>
      </c>
      <c r="B14" s="5" t="n">
        <v>5</v>
      </c>
    </row>
    <row r="15" spans="1:3">
      <c r="A15" s="4" t="s">
        <v>510</v>
      </c>
    </row>
    <row r="16" spans="1:3">
      <c r="A16" s="3" t="s">
        <v>502</v>
      </c>
    </row>
    <row r="17" spans="1:3">
      <c r="A17" s="4" t="s">
        <v>31</v>
      </c>
      <c r="B17" s="7" t="n">
        <v>1</v>
      </c>
      <c r="C17" s="9" t="n">
        <v>1.7</v>
      </c>
    </row>
    <row r="18" spans="1:3">
      <c r="A18" s="4" t="s">
        <v>511</v>
      </c>
    </row>
    <row r="19" spans="1:3">
      <c r="A19" s="3" t="s">
        <v>502</v>
      </c>
    </row>
    <row r="20" spans="1:3">
      <c r="A20" s="4" t="s">
        <v>512</v>
      </c>
      <c r="B20" s="4" t="s">
        <v>5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514</v>
      </c>
      <c r="B1" s="2" t="s">
        <v>446</v>
      </c>
      <c r="C1" s="2" t="s">
        <v>142</v>
      </c>
      <c r="D1" s="2" t="s">
        <v>1</v>
      </c>
    </row>
    <row r="2" spans="1:5">
      <c r="B2" s="2" t="s">
        <v>515</v>
      </c>
      <c r="C2" s="2" t="s">
        <v>2</v>
      </c>
      <c r="D2" s="2" t="s">
        <v>2</v>
      </c>
      <c r="E2" s="2" t="s">
        <v>23</v>
      </c>
    </row>
    <row r="3" spans="1:5">
      <c r="A3" s="3" t="s">
        <v>516</v>
      </c>
    </row>
    <row r="4" spans="1:5">
      <c r="A4" s="4" t="s">
        <v>101</v>
      </c>
      <c r="B4" s="7" t="n">
        <v>400</v>
      </c>
    </row>
    <row r="5" spans="1:5">
      <c r="A5" s="4" t="s">
        <v>517</v>
      </c>
    </row>
    <row r="6" spans="1:5">
      <c r="A6" s="3" t="s">
        <v>516</v>
      </c>
    </row>
    <row r="7" spans="1:5">
      <c r="A7" s="4" t="s">
        <v>101</v>
      </c>
      <c r="B7" s="7" t="n">
        <v>700</v>
      </c>
      <c r="C7" s="7" t="n">
        <v>2400</v>
      </c>
      <c r="D7" s="7" t="n">
        <v>6000</v>
      </c>
    </row>
    <row r="8" spans="1:5">
      <c r="A8" s="4" t="s">
        <v>518</v>
      </c>
    </row>
    <row r="9" spans="1:5">
      <c r="A9" s="3" t="s">
        <v>516</v>
      </c>
    </row>
    <row r="10" spans="1:5">
      <c r="A10" s="4" t="s">
        <v>519</v>
      </c>
      <c r="C10" s="5" t="n">
        <v>6395</v>
      </c>
      <c r="D10" s="5" t="n">
        <v>6395</v>
      </c>
      <c r="E10" s="7" t="n">
        <v>1042</v>
      </c>
    </row>
    <row r="11" spans="1:5">
      <c r="A11" s="4" t="s">
        <v>520</v>
      </c>
      <c r="C11" s="5" t="n">
        <v>266</v>
      </c>
      <c r="D11" s="5" t="n">
        <v>266</v>
      </c>
      <c r="E11" s="5" t="n">
        <v>904</v>
      </c>
    </row>
    <row r="12" spans="1:5">
      <c r="A12" s="4" t="s">
        <v>521</v>
      </c>
    </row>
    <row r="13" spans="1:5">
      <c r="A13" s="3" t="s">
        <v>516</v>
      </c>
    </row>
    <row r="14" spans="1:5">
      <c r="A14" s="4" t="s">
        <v>519</v>
      </c>
      <c r="C14" s="5" t="n">
        <v>6368</v>
      </c>
      <c r="D14" s="5" t="n">
        <v>6368</v>
      </c>
      <c r="E14" s="5" t="n">
        <v>1024</v>
      </c>
    </row>
    <row r="15" spans="1:5">
      <c r="A15" s="4" t="s">
        <v>522</v>
      </c>
    </row>
    <row r="16" spans="1:5">
      <c r="A16" s="3" t="s">
        <v>516</v>
      </c>
    </row>
    <row r="17" spans="1:5">
      <c r="A17" s="4" t="s">
        <v>520</v>
      </c>
      <c r="C17" s="5" t="n">
        <v>266</v>
      </c>
      <c r="D17" s="5" t="n">
        <v>266</v>
      </c>
      <c r="E17" s="5" t="n">
        <v>904</v>
      </c>
    </row>
    <row r="18" spans="1:5">
      <c r="A18" s="4" t="s">
        <v>523</v>
      </c>
    </row>
    <row r="19" spans="1:5">
      <c r="A19" s="3" t="s">
        <v>516</v>
      </c>
    </row>
    <row r="20" spans="1:5">
      <c r="A20" s="4" t="s">
        <v>519</v>
      </c>
      <c r="C20" s="7" t="n">
        <v>27</v>
      </c>
      <c r="D20" s="7" t="n">
        <v>27</v>
      </c>
      <c r="E20" s="7" t="n">
        <v>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24</v>
      </c>
      <c r="B1" s="2" t="s">
        <v>142</v>
      </c>
      <c r="D1" s="2" t="s">
        <v>1</v>
      </c>
    </row>
    <row r="2" spans="1:4">
      <c r="B2" s="2" t="s">
        <v>2</v>
      </c>
      <c r="C2" s="2" t="s">
        <v>58</v>
      </c>
      <c r="D2" s="2" t="s">
        <v>2</v>
      </c>
    </row>
    <row r="3" spans="1:4">
      <c r="A3" s="4" t="s">
        <v>518</v>
      </c>
    </row>
    <row r="4" spans="1:4">
      <c r="A4" s="3" t="s">
        <v>525</v>
      </c>
    </row>
    <row r="5" spans="1:4">
      <c r="A5" s="4" t="s">
        <v>526</v>
      </c>
      <c r="B5" s="7" t="n">
        <v>2377</v>
      </c>
      <c r="C5" s="7" t="n">
        <v>-100</v>
      </c>
      <c r="D5" s="7" t="n">
        <v>6002</v>
      </c>
    </row>
    <row r="6" spans="1:4">
      <c r="A6" s="4" t="s">
        <v>527</v>
      </c>
      <c r="B6" s="5" t="n">
        <v>47</v>
      </c>
      <c r="D6" s="5" t="n">
        <v>22</v>
      </c>
    </row>
    <row r="7" spans="1:4">
      <c r="A7" s="4" t="s">
        <v>528</v>
      </c>
    </row>
    <row r="8" spans="1:4">
      <c r="A8" s="3" t="s">
        <v>525</v>
      </c>
    </row>
    <row r="9" spans="1:4">
      <c r="A9" s="4" t="s">
        <v>526</v>
      </c>
      <c r="B9" s="7" t="n">
        <v>-33</v>
      </c>
      <c r="D9" s="7" t="n">
        <v>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41"/>
    <col customWidth="1" max="5" min="5" width="35"/>
    <col customWidth="1" max="6" min="6" width="35"/>
    <col customWidth="1" max="7" min="7" width="37"/>
    <col customWidth="1" max="8" min="8" width="27"/>
  </cols>
  <sheetData>
    <row r="1" spans="1:8">
      <c r="A1" s="1" t="s">
        <v>529</v>
      </c>
      <c r="B1" s="2" t="s">
        <v>530</v>
      </c>
      <c r="C1" s="2" t="s">
        <v>531</v>
      </c>
      <c r="D1" s="2" t="s">
        <v>532</v>
      </c>
      <c r="E1" s="2" t="s">
        <v>533</v>
      </c>
      <c r="F1" s="2" t="s">
        <v>533</v>
      </c>
      <c r="G1" s="2" t="s">
        <v>534</v>
      </c>
      <c r="H1" s="2" t="s">
        <v>535</v>
      </c>
    </row>
    <row r="2" spans="1:8">
      <c r="A2" s="3" t="s">
        <v>536</v>
      </c>
    </row>
    <row r="3" spans="1:8">
      <c r="A3" s="4" t="s">
        <v>276</v>
      </c>
      <c r="C3" s="5" t="n">
        <v>2</v>
      </c>
    </row>
    <row r="4" spans="1:8">
      <c r="A4" s="4" t="s">
        <v>537</v>
      </c>
      <c r="F4" s="9" t="n">
        <v>5.5</v>
      </c>
    </row>
    <row r="5" spans="1:8">
      <c r="A5" s="4" t="s">
        <v>538</v>
      </c>
      <c r="F5" s="8" t="n">
        <v>0.3</v>
      </c>
    </row>
    <row r="6" spans="1:8">
      <c r="A6" s="4" t="s">
        <v>109</v>
      </c>
    </row>
    <row r="7" spans="1:8">
      <c r="A7" s="3" t="s">
        <v>536</v>
      </c>
    </row>
    <row r="8" spans="1:8">
      <c r="A8" s="4" t="s">
        <v>276</v>
      </c>
      <c r="C8" s="5" t="n">
        <v>2</v>
      </c>
    </row>
    <row r="9" spans="1:8">
      <c r="A9" s="4" t="s">
        <v>539</v>
      </c>
    </row>
    <row r="10" spans="1:8">
      <c r="A10" s="3" t="s">
        <v>536</v>
      </c>
    </row>
    <row r="11" spans="1:8">
      <c r="A11" s="4" t="s">
        <v>279</v>
      </c>
      <c r="B11" s="7" t="n">
        <v>205</v>
      </c>
    </row>
    <row r="12" spans="1:8">
      <c r="A12" s="4" t="s">
        <v>280</v>
      </c>
      <c r="B12" s="7" t="n">
        <v>45</v>
      </c>
    </row>
    <row r="13" spans="1:8">
      <c r="A13" s="4" t="s">
        <v>286</v>
      </c>
    </row>
    <row r="14" spans="1:8">
      <c r="A14" s="3" t="s">
        <v>536</v>
      </c>
    </row>
    <row r="15" spans="1:8">
      <c r="A15" s="4" t="s">
        <v>287</v>
      </c>
      <c r="C15" s="5" t="n">
        <v>2875000</v>
      </c>
    </row>
    <row r="16" spans="1:8">
      <c r="A16" s="4" t="s">
        <v>166</v>
      </c>
      <c r="C16" s="9" t="n">
        <v>57.5</v>
      </c>
    </row>
    <row r="17" spans="1:8">
      <c r="A17" s="4" t="s">
        <v>540</v>
      </c>
    </row>
    <row r="18" spans="1:8">
      <c r="A18" s="3" t="s">
        <v>536</v>
      </c>
    </row>
    <row r="19" spans="1:8">
      <c r="A19" s="4" t="s">
        <v>287</v>
      </c>
      <c r="B19" s="5" t="n">
        <v>10250000</v>
      </c>
    </row>
    <row r="20" spans="1:8">
      <c r="A20" s="4" t="s">
        <v>279</v>
      </c>
      <c r="B20" s="7" t="n">
        <v>205</v>
      </c>
    </row>
    <row r="21" spans="1:8">
      <c r="A21" s="4" t="s">
        <v>541</v>
      </c>
    </row>
    <row r="22" spans="1:8">
      <c r="A22" s="3" t="s">
        <v>536</v>
      </c>
    </row>
    <row r="23" spans="1:8">
      <c r="A23" s="4" t="s">
        <v>287</v>
      </c>
      <c r="D23" s="5" t="n">
        <v>40000</v>
      </c>
    </row>
    <row r="24" spans="1:8">
      <c r="A24" s="4" t="s">
        <v>542</v>
      </c>
    </row>
    <row r="25" spans="1:8">
      <c r="A25" s="3" t="s">
        <v>536</v>
      </c>
    </row>
    <row r="26" spans="1:8">
      <c r="A26" s="4" t="s">
        <v>543</v>
      </c>
      <c r="H26" s="5" t="n">
        <v>2200000</v>
      </c>
    </row>
    <row r="27" spans="1:8">
      <c r="A27" s="4" t="s">
        <v>544</v>
      </c>
      <c r="H27" s="9" t="n">
        <v>41.7</v>
      </c>
    </row>
    <row r="28" spans="1:8">
      <c r="A28" s="4" t="s">
        <v>545</v>
      </c>
      <c r="D28" s="8" t="n">
        <v>18.67</v>
      </c>
      <c r="E28" s="8" t="n">
        <v>18.67</v>
      </c>
      <c r="F28" s="8" t="n">
        <v>18.67</v>
      </c>
    </row>
    <row r="29" spans="1:8">
      <c r="A29" s="4" t="s">
        <v>546</v>
      </c>
      <c r="D29" s="5" t="n">
        <v>2</v>
      </c>
      <c r="E29" s="5" t="n">
        <v>2</v>
      </c>
      <c r="F29" s="5" t="n">
        <v>2</v>
      </c>
    </row>
    <row r="30" spans="1:8">
      <c r="A30" s="4" t="s">
        <v>547</v>
      </c>
      <c r="E30" s="4" t="s">
        <v>548</v>
      </c>
    </row>
    <row r="31" spans="1:8">
      <c r="A31" s="4" t="s">
        <v>291</v>
      </c>
    </row>
    <row r="32" spans="1:8">
      <c r="A32" s="3" t="s">
        <v>536</v>
      </c>
    </row>
    <row r="33" spans="1:8">
      <c r="A33" s="4" t="s">
        <v>287</v>
      </c>
      <c r="C33" s="5" t="n">
        <v>2775000</v>
      </c>
    </row>
    <row r="34" spans="1:8">
      <c r="A34" s="4" t="s">
        <v>166</v>
      </c>
      <c r="C34" s="9" t="n">
        <v>55.5</v>
      </c>
    </row>
    <row r="35" spans="1:8">
      <c r="A35" s="4" t="s">
        <v>549</v>
      </c>
    </row>
    <row r="36" spans="1:8">
      <c r="A36" s="3" t="s">
        <v>536</v>
      </c>
    </row>
    <row r="37" spans="1:8">
      <c r="A37" s="4" t="s">
        <v>287</v>
      </c>
      <c r="B37" s="5" t="n">
        <v>2250000</v>
      </c>
    </row>
    <row r="38" spans="1:8">
      <c r="A38" s="4" t="s">
        <v>280</v>
      </c>
      <c r="B38" s="7" t="n">
        <v>45</v>
      </c>
    </row>
    <row r="39" spans="1:8">
      <c r="A39" s="4" t="s">
        <v>550</v>
      </c>
    </row>
    <row r="40" spans="1:8">
      <c r="A40" s="3" t="s">
        <v>536</v>
      </c>
    </row>
    <row r="41" spans="1:8">
      <c r="A41" s="4" t="s">
        <v>543</v>
      </c>
      <c r="G41" s="5" t="n">
        <v>26039</v>
      </c>
    </row>
    <row r="42" spans="1:8">
      <c r="A42" s="4" t="s">
        <v>544</v>
      </c>
      <c r="G42" s="9" t="n">
        <v>0.5</v>
      </c>
    </row>
    <row r="43" spans="1:8">
      <c r="A43" s="4" t="s">
        <v>545</v>
      </c>
      <c r="G43" s="8" t="n">
        <v>19.2</v>
      </c>
    </row>
    <row r="44" spans="1:8">
      <c r="A44" s="4" t="s">
        <v>551</v>
      </c>
      <c r="D44" s="9" t="n">
        <v>0.5</v>
      </c>
      <c r="E44" s="9" t="n">
        <v>0.5</v>
      </c>
      <c r="F44" s="9" t="n">
        <v>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4</v>
      </c>
      <c r="C1" s="2" t="s">
        <v>57</v>
      </c>
      <c r="D1" s="2" t="s">
        <v>58</v>
      </c>
      <c r="E1" s="2" t="s">
        <v>57</v>
      </c>
    </row>
    <row r="2" spans="1:5">
      <c r="A2" s="4" t="s">
        <v>81</v>
      </c>
    </row>
    <row r="3" spans="1:5">
      <c r="A3" s="4" t="s">
        <v>95</v>
      </c>
      <c r="B3" s="4" t="s">
        <v>74</v>
      </c>
      <c r="E3" s="7" t="n">
        <v>118</v>
      </c>
    </row>
    <row r="4" spans="1:5">
      <c r="A4" s="4" t="s">
        <v>96</v>
      </c>
      <c r="C4" s="7" t="n">
        <v>27</v>
      </c>
      <c r="E4" s="7" t="n">
        <v>200</v>
      </c>
    </row>
    <row r="5" spans="1:5">
      <c r="A5" s="4" t="s">
        <v>67</v>
      </c>
    </row>
    <row r="6" spans="1:5">
      <c r="A6" s="4" t="s">
        <v>95</v>
      </c>
      <c r="D6" s="7" t="n">
        <v>346</v>
      </c>
    </row>
    <row r="7" spans="1:5">
      <c r="A7" s="4" t="s">
        <v>96</v>
      </c>
      <c r="D7" s="7" t="n">
        <v>200</v>
      </c>
    </row>
    <row r="8" spans="1:5"/>
    <row r="9" spans="1:5">
      <c r="A9" s="4" t="s">
        <v>74</v>
      </c>
      <c r="B9" s="4" t="s">
        <v>89</v>
      </c>
    </row>
  </sheetData>
  <mergeCells count="3">
    <mergeCell ref="A1:B1"/>
    <mergeCell ref="A8:D8"/>
    <mergeCell ref="B9:D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552</v>
      </c>
      <c r="B1" s="2" t="s">
        <v>2</v>
      </c>
      <c r="C1" s="2" t="s">
        <v>553</v>
      </c>
      <c r="D1" s="2" t="s">
        <v>23</v>
      </c>
      <c r="E1" s="2" t="s">
        <v>554</v>
      </c>
      <c r="F1" s="2" t="s">
        <v>312</v>
      </c>
    </row>
    <row r="2" spans="1:6">
      <c r="A2" s="3" t="s">
        <v>536</v>
      </c>
    </row>
    <row r="3" spans="1:6">
      <c r="A3" s="4" t="s">
        <v>555</v>
      </c>
      <c r="B3" s="5" t="n">
        <v>18230000</v>
      </c>
      <c r="D3" s="5" t="n">
        <v>18190000</v>
      </c>
    </row>
    <row r="4" spans="1:6">
      <c r="A4" s="4" t="s">
        <v>539</v>
      </c>
    </row>
    <row r="5" spans="1:6">
      <c r="A5" s="3" t="s">
        <v>536</v>
      </c>
    </row>
    <row r="6" spans="1:6">
      <c r="A6" s="4" t="s">
        <v>556</v>
      </c>
      <c r="E6" s="7" t="n">
        <v>20</v>
      </c>
    </row>
    <row r="7" spans="1:6">
      <c r="A7" s="4" t="s">
        <v>557</v>
      </c>
    </row>
    <row r="8" spans="1:6">
      <c r="A8" s="3" t="s">
        <v>536</v>
      </c>
    </row>
    <row r="9" spans="1:6">
      <c r="A9" s="4" t="s">
        <v>555</v>
      </c>
      <c r="C9" s="5" t="n">
        <v>40000</v>
      </c>
      <c r="E9" s="5" t="n">
        <v>40000</v>
      </c>
    </row>
    <row r="10" spans="1:6">
      <c r="A10" s="4" t="s">
        <v>558</v>
      </c>
    </row>
    <row r="11" spans="1:6">
      <c r="A11" s="3" t="s">
        <v>536</v>
      </c>
    </row>
    <row r="12" spans="1:6">
      <c r="A12" s="4" t="s">
        <v>555</v>
      </c>
      <c r="F12" s="5" t="n">
        <v>2875000</v>
      </c>
    </row>
    <row r="13" spans="1:6">
      <c r="A13" s="4" t="s">
        <v>559</v>
      </c>
    </row>
    <row r="14" spans="1:6">
      <c r="A14" s="3" t="s">
        <v>536</v>
      </c>
    </row>
    <row r="15" spans="1:6">
      <c r="A15" s="4" t="s">
        <v>555</v>
      </c>
      <c r="E15" s="5" t="n">
        <v>10250000</v>
      </c>
    </row>
    <row r="16" spans="1:6">
      <c r="A16" s="4" t="s">
        <v>560</v>
      </c>
    </row>
    <row r="17" spans="1:6">
      <c r="A17" s="3" t="s">
        <v>536</v>
      </c>
    </row>
    <row r="18" spans="1:6">
      <c r="A18" s="4" t="s">
        <v>555</v>
      </c>
      <c r="F18" s="5" t="n">
        <v>2775000</v>
      </c>
    </row>
    <row r="19" spans="1:6">
      <c r="A19" s="4" t="s">
        <v>561</v>
      </c>
    </row>
    <row r="20" spans="1:6">
      <c r="A20" s="3" t="s">
        <v>536</v>
      </c>
    </row>
    <row r="21" spans="1:6">
      <c r="A21" s="4" t="s">
        <v>555</v>
      </c>
      <c r="E21" s="5" t="n">
        <v>2250000</v>
      </c>
    </row>
    <row r="22" spans="1:6">
      <c r="A22" s="4" t="s">
        <v>286</v>
      </c>
    </row>
    <row r="23" spans="1:6">
      <c r="A23" s="3" t="s">
        <v>536</v>
      </c>
    </row>
    <row r="24" spans="1:6">
      <c r="A24" s="4" t="s">
        <v>556</v>
      </c>
      <c r="F24" s="7" t="n">
        <v>20</v>
      </c>
    </row>
    <row r="25" spans="1:6">
      <c r="A25" s="4" t="s">
        <v>562</v>
      </c>
    </row>
    <row r="26" spans="1:6">
      <c r="A26" s="3" t="s">
        <v>536</v>
      </c>
    </row>
    <row r="27" spans="1:6">
      <c r="A27" s="4" t="s">
        <v>556</v>
      </c>
      <c r="F27" s="5" t="n">
        <v>20</v>
      </c>
    </row>
    <row r="28" spans="1:6">
      <c r="A28" s="4" t="s">
        <v>563</v>
      </c>
    </row>
    <row r="29" spans="1:6">
      <c r="A29" s="3" t="s">
        <v>536</v>
      </c>
    </row>
    <row r="30" spans="1:6">
      <c r="A30" s="4" t="s">
        <v>556</v>
      </c>
      <c r="E30" s="7" t="n">
        <v>20</v>
      </c>
    </row>
    <row r="31" spans="1:6">
      <c r="A31" s="4" t="s">
        <v>291</v>
      </c>
    </row>
    <row r="32" spans="1:6">
      <c r="A32" s="3" t="s">
        <v>536</v>
      </c>
    </row>
    <row r="33" spans="1:6">
      <c r="A33" s="4" t="s">
        <v>556</v>
      </c>
      <c r="F33" s="7" t="n">
        <v>20</v>
      </c>
    </row>
    <row r="34" spans="1:6">
      <c r="A34" s="4" t="s">
        <v>549</v>
      </c>
    </row>
    <row r="35" spans="1:6">
      <c r="A35" s="3" t="s">
        <v>536</v>
      </c>
    </row>
    <row r="36" spans="1:6">
      <c r="A36" s="4" t="s">
        <v>556</v>
      </c>
      <c r="E36" s="7" t="n">
        <v>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64</v>
      </c>
      <c r="B1" s="2" t="s">
        <v>142</v>
      </c>
      <c r="D1" s="2" t="s">
        <v>1</v>
      </c>
    </row>
    <row r="2" spans="1:4">
      <c r="B2" s="2" t="s">
        <v>2</v>
      </c>
      <c r="C2" s="2" t="s">
        <v>58</v>
      </c>
      <c r="D2" s="2" t="s">
        <v>2</v>
      </c>
    </row>
    <row r="3" spans="1:4">
      <c r="A3" s="3" t="s">
        <v>207</v>
      </c>
    </row>
    <row r="4" spans="1:4">
      <c r="A4" s="4" t="s">
        <v>79</v>
      </c>
      <c r="B4" s="7" t="n">
        <v>1762</v>
      </c>
      <c r="C4" s="7" t="n">
        <v>-1604</v>
      </c>
      <c r="D4" s="7" t="n">
        <v>5504</v>
      </c>
    </row>
    <row r="5" spans="1:4">
      <c r="A5" s="4" t="s">
        <v>565</v>
      </c>
      <c r="B5" s="5" t="n">
        <v>-59</v>
      </c>
      <c r="C5" s="5" t="n">
        <v>0</v>
      </c>
      <c r="D5" s="5" t="n">
        <v>-82</v>
      </c>
    </row>
    <row r="6" spans="1:4">
      <c r="A6" s="4" t="s">
        <v>62</v>
      </c>
      <c r="B6" s="7" t="n">
        <v>1703</v>
      </c>
      <c r="C6" s="7" t="n">
        <v>-1604</v>
      </c>
      <c r="D6" s="7" t="n">
        <v>54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66</v>
      </c>
      <c r="B1" s="2" t="s">
        <v>142</v>
      </c>
      <c r="D1" s="2" t="s">
        <v>1</v>
      </c>
    </row>
    <row r="2" spans="1:4">
      <c r="B2" s="2" t="s">
        <v>2</v>
      </c>
      <c r="C2" s="2" t="s">
        <v>58</v>
      </c>
      <c r="D2" s="2" t="s">
        <v>2</v>
      </c>
    </row>
    <row r="3" spans="1:4">
      <c r="A3" s="3" t="s">
        <v>567</v>
      </c>
    </row>
    <row r="4" spans="1:4">
      <c r="A4" s="4" t="s">
        <v>568</v>
      </c>
      <c r="B4" s="7" t="n">
        <v>1703</v>
      </c>
      <c r="C4" s="7" t="n">
        <v>-1604</v>
      </c>
      <c r="D4" s="7" t="n">
        <v>5422</v>
      </c>
    </row>
    <row r="5" spans="1:4">
      <c r="A5" s="3" t="s">
        <v>569</v>
      </c>
    </row>
    <row r="6" spans="1:4">
      <c r="A6" s="4" t="s">
        <v>570</v>
      </c>
      <c r="B6" s="5" t="n">
        <v>18191</v>
      </c>
      <c r="C6" s="5" t="n">
        <v>6293</v>
      </c>
      <c r="D6" s="5" t="n">
        <v>18191</v>
      </c>
    </row>
    <row r="7" spans="1:4">
      <c r="A7" s="3" t="s">
        <v>571</v>
      </c>
    </row>
    <row r="8" spans="1:4">
      <c r="A8" s="4" t="s">
        <v>572</v>
      </c>
      <c r="B8" s="8" t="n">
        <v>0.09</v>
      </c>
      <c r="C8" s="8" t="n">
        <v>-0.25</v>
      </c>
      <c r="D8" s="8" t="n">
        <v>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35"/>
    <col customWidth="1" max="7" min="7" width="21"/>
  </cols>
  <sheetData>
    <row r="1" spans="1:7">
      <c r="A1" s="1" t="s">
        <v>573</v>
      </c>
      <c r="B1" s="2" t="s">
        <v>273</v>
      </c>
      <c r="C1" s="2" t="s">
        <v>306</v>
      </c>
      <c r="D1" s="2" t="s">
        <v>273</v>
      </c>
      <c r="E1" s="2" t="s">
        <v>306</v>
      </c>
      <c r="F1" s="2" t="s">
        <v>574</v>
      </c>
      <c r="G1" s="2" t="s">
        <v>336</v>
      </c>
    </row>
    <row r="2" spans="1:7">
      <c r="A2" s="3" t="s">
        <v>575</v>
      </c>
    </row>
    <row r="3" spans="1:7">
      <c r="A3" s="4" t="s">
        <v>398</v>
      </c>
      <c r="C3" s="7" t="n">
        <v>740698000</v>
      </c>
      <c r="E3" s="7" t="n">
        <v>740698000</v>
      </c>
      <c r="G3" s="7" t="n">
        <v>728513000</v>
      </c>
    </row>
    <row r="4" spans="1:7">
      <c r="A4" s="4" t="s">
        <v>576</v>
      </c>
      <c r="B4" s="7" t="n">
        <v>20000</v>
      </c>
      <c r="E4" s="7" t="n">
        <v>0</v>
      </c>
    </row>
    <row r="5" spans="1:7">
      <c r="A5" s="4" t="s">
        <v>577</v>
      </c>
      <c r="E5" s="4" t="s">
        <v>578</v>
      </c>
    </row>
    <row r="6" spans="1:7">
      <c r="A6" s="4" t="s">
        <v>579</v>
      </c>
      <c r="E6" s="4" t="s">
        <v>580</v>
      </c>
    </row>
    <row r="7" spans="1:7">
      <c r="A7" s="4" t="s">
        <v>581</v>
      </c>
      <c r="C7" s="5" t="n">
        <v>2500000000</v>
      </c>
      <c r="E7" s="7" t="n">
        <v>2500000000</v>
      </c>
    </row>
    <row r="8" spans="1:7">
      <c r="A8" s="4" t="s">
        <v>582</v>
      </c>
      <c r="E8" s="4" t="s">
        <v>583</v>
      </c>
    </row>
    <row r="9" spans="1:7">
      <c r="A9" s="4" t="s">
        <v>584</v>
      </c>
      <c r="E9" s="4" t="s">
        <v>393</v>
      </c>
    </row>
    <row r="10" spans="1:7">
      <c r="A10" s="4" t="s">
        <v>585</v>
      </c>
    </row>
    <row r="11" spans="1:7">
      <c r="A11" s="3" t="s">
        <v>575</v>
      </c>
    </row>
    <row r="12" spans="1:7">
      <c r="A12" s="4" t="s">
        <v>586</v>
      </c>
      <c r="C12" s="5" t="n">
        <v>900000</v>
      </c>
      <c r="D12" s="7" t="n">
        <v>200000</v>
      </c>
      <c r="E12" s="7" t="n">
        <v>1800000</v>
      </c>
    </row>
    <row r="13" spans="1:7">
      <c r="A13" s="4" t="s">
        <v>587</v>
      </c>
    </row>
    <row r="14" spans="1:7">
      <c r="A14" s="3" t="s">
        <v>575</v>
      </c>
    </row>
    <row r="15" spans="1:7">
      <c r="A15" s="4" t="s">
        <v>588</v>
      </c>
      <c r="E15" s="4" t="s">
        <v>589</v>
      </c>
    </row>
    <row r="16" spans="1:7">
      <c r="A16" s="4" t="s">
        <v>590</v>
      </c>
      <c r="C16" s="5" t="n">
        <v>40000000000</v>
      </c>
      <c r="E16" s="7" t="n">
        <v>40000000000</v>
      </c>
    </row>
    <row r="17" spans="1:7">
      <c r="A17" s="4" t="s">
        <v>398</v>
      </c>
      <c r="F17" s="7" t="n">
        <v>4500000000</v>
      </c>
    </row>
    <row r="18" spans="1:7">
      <c r="A18" s="4" t="s">
        <v>591</v>
      </c>
      <c r="F18" s="5" t="n">
        <v>185</v>
      </c>
    </row>
    <row r="19" spans="1:7">
      <c r="A19" s="4" t="s">
        <v>592</v>
      </c>
      <c r="F19" s="5" t="n">
        <v>7</v>
      </c>
    </row>
    <row r="20" spans="1:7">
      <c r="A20" s="4" t="s">
        <v>593</v>
      </c>
    </row>
    <row r="21" spans="1:7">
      <c r="A21" s="3" t="s">
        <v>575</v>
      </c>
    </row>
    <row r="22" spans="1:7">
      <c r="A22" s="4" t="s">
        <v>586</v>
      </c>
      <c r="C22" s="7" t="n">
        <v>400000</v>
      </c>
      <c r="E22" s="7" t="n">
        <v>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8"/>
    <col customWidth="1" max="8" min="8" width="14"/>
  </cols>
  <sheetData>
    <row r="1" spans="1:8">
      <c r="A1" s="1" t="s">
        <v>97</v>
      </c>
      <c r="C1" s="2" t="s">
        <v>57</v>
      </c>
      <c r="D1" s="2" t="s">
        <v>2</v>
      </c>
      <c r="E1" s="2" t="s">
        <v>58</v>
      </c>
      <c r="F1" s="2" t="s">
        <v>57</v>
      </c>
      <c r="H1" s="2" t="s">
        <v>2</v>
      </c>
    </row>
    <row r="2" spans="1:8">
      <c r="A2" s="4" t="s">
        <v>60</v>
      </c>
      <c r="D2" s="7" t="n">
        <v>1762</v>
      </c>
      <c r="E2" s="7" t="n">
        <v>-1604</v>
      </c>
      <c r="H2" s="7" t="n">
        <v>5504</v>
      </c>
    </row>
    <row r="3" spans="1:8">
      <c r="A3" s="4" t="s">
        <v>67</v>
      </c>
    </row>
    <row r="4" spans="1:8">
      <c r="A4" s="4" t="s">
        <v>60</v>
      </c>
      <c r="D4" s="5" t="n">
        <v>1762</v>
      </c>
      <c r="E4" s="5" t="n">
        <v>-1604</v>
      </c>
      <c r="H4" s="5" t="n">
        <v>5504</v>
      </c>
    </row>
    <row r="5" spans="1:8">
      <c r="A5" s="3" t="s">
        <v>98</v>
      </c>
    </row>
    <row r="6" spans="1:8">
      <c r="A6" s="4" t="s">
        <v>99</v>
      </c>
      <c r="D6" s="5" t="n">
        <v>0</v>
      </c>
      <c r="E6" s="5" t="n">
        <v>0</v>
      </c>
      <c r="H6" s="5" t="n">
        <v>41</v>
      </c>
    </row>
    <row r="7" spans="1:8">
      <c r="A7" s="4" t="s">
        <v>100</v>
      </c>
      <c r="D7" s="5" t="n">
        <v>-47</v>
      </c>
      <c r="E7" s="5" t="n">
        <v>0</v>
      </c>
      <c r="H7" s="5" t="n">
        <v>-22</v>
      </c>
    </row>
    <row r="8" spans="1:8">
      <c r="A8" s="4" t="s">
        <v>101</v>
      </c>
      <c r="D8" s="5" t="n">
        <v>2377</v>
      </c>
      <c r="E8" s="5" t="n">
        <v>-126</v>
      </c>
      <c r="H8" s="5" t="n">
        <v>6002</v>
      </c>
    </row>
    <row r="9" spans="1:8">
      <c r="A9" s="4" t="s">
        <v>102</v>
      </c>
      <c r="D9" s="5" t="n">
        <v>2330</v>
      </c>
      <c r="E9" s="5" t="n">
        <v>-126</v>
      </c>
      <c r="H9" s="5" t="n">
        <v>6021</v>
      </c>
    </row>
    <row r="10" spans="1:8">
      <c r="A10" s="4" t="s">
        <v>103</v>
      </c>
      <c r="D10" s="5" t="n">
        <v>4092</v>
      </c>
      <c r="E10" s="5" t="n">
        <v>-1730</v>
      </c>
      <c r="H10" s="5" t="n">
        <v>11525</v>
      </c>
    </row>
    <row r="11" spans="1:8">
      <c r="A11" s="4" t="s">
        <v>104</v>
      </c>
      <c r="D11" s="5" t="n">
        <v>-59</v>
      </c>
      <c r="E11" s="5" t="n">
        <v>0</v>
      </c>
      <c r="H11" s="5" t="n">
        <v>-82</v>
      </c>
    </row>
    <row r="12" spans="1:8">
      <c r="A12" s="4" t="s">
        <v>105</v>
      </c>
      <c r="D12" s="7" t="n">
        <v>4033</v>
      </c>
      <c r="E12" s="7" t="n">
        <v>-1730</v>
      </c>
      <c r="H12" s="7" t="n">
        <v>11443</v>
      </c>
    </row>
    <row r="13" spans="1:8">
      <c r="A13" s="4" t="s">
        <v>81</v>
      </c>
    </row>
    <row r="14" spans="1:8">
      <c r="A14" s="4" t="s">
        <v>60</v>
      </c>
      <c r="B14" s="4" t="s">
        <v>83</v>
      </c>
      <c r="C14" s="7" t="n">
        <v>54</v>
      </c>
      <c r="F14" s="7" t="n">
        <v>1846</v>
      </c>
      <c r="G14" s="4" t="s">
        <v>106</v>
      </c>
    </row>
    <row r="15" spans="1:8">
      <c r="A15" s="3" t="s">
        <v>98</v>
      </c>
    </row>
    <row r="16" spans="1:8">
      <c r="A16" s="4" t="s">
        <v>99</v>
      </c>
      <c r="B16" s="4" t="s">
        <v>74</v>
      </c>
      <c r="C16" s="5" t="n">
        <v>0</v>
      </c>
      <c r="F16" s="5" t="n">
        <v>0</v>
      </c>
    </row>
    <row r="17" spans="1:8">
      <c r="A17" s="4" t="s">
        <v>100</v>
      </c>
      <c r="B17" s="4" t="s">
        <v>74</v>
      </c>
      <c r="C17" s="5" t="n">
        <v>0</v>
      </c>
      <c r="F17" s="5" t="n">
        <v>0</v>
      </c>
    </row>
    <row r="18" spans="1:8">
      <c r="A18" s="4" t="s">
        <v>101</v>
      </c>
      <c r="B18" s="4" t="s">
        <v>74</v>
      </c>
      <c r="C18" s="5" t="n">
        <v>0</v>
      </c>
      <c r="F18" s="5" t="n">
        <v>415</v>
      </c>
    </row>
    <row r="19" spans="1:8">
      <c r="A19" s="4" t="s">
        <v>102</v>
      </c>
      <c r="B19" s="4" t="s">
        <v>74</v>
      </c>
      <c r="C19" s="5" t="n">
        <v>0</v>
      </c>
      <c r="F19" s="5" t="n">
        <v>415</v>
      </c>
    </row>
    <row r="20" spans="1:8">
      <c r="A20" s="4" t="s">
        <v>103</v>
      </c>
      <c r="B20" s="4" t="s">
        <v>74</v>
      </c>
      <c r="C20" s="5" t="n">
        <v>54</v>
      </c>
      <c r="F20" s="5" t="n">
        <v>2261</v>
      </c>
    </row>
    <row r="21" spans="1:8">
      <c r="A21" s="4" t="s">
        <v>104</v>
      </c>
      <c r="B21" s="4" t="s">
        <v>74</v>
      </c>
      <c r="C21" s="5" t="n">
        <v>0</v>
      </c>
      <c r="F21" s="5" t="n">
        <v>0</v>
      </c>
    </row>
    <row r="22" spans="1:8">
      <c r="A22" s="4" t="s">
        <v>105</v>
      </c>
      <c r="B22" s="4" t="s">
        <v>74</v>
      </c>
      <c r="C22" s="7" t="n">
        <v>54</v>
      </c>
      <c r="F22" s="7" t="n">
        <v>2261</v>
      </c>
    </row>
    <row r="23" spans="1:8"/>
    <row r="24" spans="1:8">
      <c r="A24" s="4" t="s">
        <v>74</v>
      </c>
      <c r="B24" s="4" t="s">
        <v>91</v>
      </c>
    </row>
    <row r="25" spans="1:8">
      <c r="A25" s="4" t="s">
        <v>82</v>
      </c>
      <c r="B25" s="4" t="s">
        <v>88</v>
      </c>
    </row>
    <row r="26" spans="1:8">
      <c r="A26" s="4" t="s">
        <v>84</v>
      </c>
      <c r="B26" s="4" t="s">
        <v>89</v>
      </c>
    </row>
    <row r="27" spans="1:8">
      <c r="A27" s="4" t="s">
        <v>90</v>
      </c>
      <c r="B27" s="4" t="s">
        <v>93</v>
      </c>
    </row>
  </sheetData>
  <mergeCells count="7">
    <mergeCell ref="A1:B1"/>
    <mergeCell ref="F1:G1"/>
    <mergeCell ref="A23:G23"/>
    <mergeCell ref="B24:G24"/>
    <mergeCell ref="B25:G25"/>
    <mergeCell ref="B26:G26"/>
    <mergeCell ref="B27:G2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3"/>
    <col customWidth="1" max="5" min="5" width="26"/>
    <col customWidth="1" max="6" min="6" width="20"/>
    <col customWidth="1" max="7" min="7" width="42"/>
    <col customWidth="1" max="8" min="8" width="45"/>
    <col customWidth="1" max="9" min="9" width="27"/>
    <col customWidth="1" max="10" min="10" width="49"/>
    <col customWidth="1" max="11" min="11" width="52"/>
    <col customWidth="1" max="12" min="12" width="28"/>
    <col customWidth="1" max="13" min="13" width="46"/>
    <col customWidth="1" max="14" min="14" width="25"/>
  </cols>
  <sheetData>
    <row r="1" spans="1:14">
      <c r="A1" s="1" t="s">
        <v>107</v>
      </c>
      <c r="C1" s="2" t="s">
        <v>108</v>
      </c>
      <c r="D1" s="2" t="s">
        <v>109</v>
      </c>
      <c r="E1" s="2" t="s">
        <v>110</v>
      </c>
      <c r="F1" s="2" t="s">
        <v>111</v>
      </c>
      <c r="G1" s="2" t="s">
        <v>112</v>
      </c>
      <c r="H1" s="2" t="s">
        <v>113</v>
      </c>
      <c r="I1" s="2" t="s">
        <v>114</v>
      </c>
      <c r="J1" s="2" t="s">
        <v>115</v>
      </c>
      <c r="K1" s="2" t="s">
        <v>116</v>
      </c>
      <c r="L1" s="2" t="s">
        <v>117</v>
      </c>
      <c r="M1" s="2" t="s">
        <v>118</v>
      </c>
      <c r="N1" s="2" t="s">
        <v>119</v>
      </c>
    </row>
    <row r="2" spans="1:14">
      <c r="A2" s="4" t="s">
        <v>120</v>
      </c>
      <c r="B2" s="4" t="s">
        <v>74</v>
      </c>
      <c r="C2" s="7" t="n">
        <v>154091</v>
      </c>
    </row>
    <row r="3" spans="1:14">
      <c r="A3" s="3" t="s">
        <v>121</v>
      </c>
    </row>
    <row r="4" spans="1:14">
      <c r="A4" s="4" t="s">
        <v>122</v>
      </c>
      <c r="B4" s="4" t="s">
        <v>123</v>
      </c>
      <c r="C4" s="5" t="n">
        <v>1846</v>
      </c>
    </row>
    <row r="5" spans="1:14">
      <c r="A5" s="4" t="s">
        <v>124</v>
      </c>
      <c r="B5" s="4" t="s">
        <v>74</v>
      </c>
      <c r="C5" s="5" t="n">
        <v>415</v>
      </c>
    </row>
    <row r="6" spans="1:14">
      <c r="A6" s="4" t="s">
        <v>125</v>
      </c>
      <c r="B6" s="4" t="s">
        <v>74</v>
      </c>
      <c r="C6" s="5" t="n">
        <v>-220813</v>
      </c>
    </row>
    <row r="7" spans="1:14">
      <c r="A7" s="4" t="s">
        <v>126</v>
      </c>
      <c r="B7" s="4" t="s">
        <v>74</v>
      </c>
      <c r="C7" s="5" t="n">
        <v>-64461</v>
      </c>
    </row>
    <row r="8" spans="1:14">
      <c r="A8" s="3" t="s">
        <v>121</v>
      </c>
    </row>
    <row r="9" spans="1:14">
      <c r="A9" s="4" t="s">
        <v>127</v>
      </c>
      <c r="C9" s="5" t="n">
        <v>-1604</v>
      </c>
      <c r="L9" s="7" t="n">
        <v>-1604</v>
      </c>
    </row>
    <row r="10" spans="1:14">
      <c r="A10" s="4" t="s">
        <v>60</v>
      </c>
      <c r="C10" s="5" t="n">
        <v>-1604</v>
      </c>
    </row>
    <row r="11" spans="1:14">
      <c r="A11" s="4" t="s">
        <v>128</v>
      </c>
      <c r="D11" s="7" t="n">
        <v>113000</v>
      </c>
      <c r="E11" s="7" t="n">
        <v>250000</v>
      </c>
      <c r="G11" s="7" t="n">
        <v>57</v>
      </c>
      <c r="H11" s="7" t="n">
        <v>125</v>
      </c>
      <c r="J11" s="7" t="n">
        <v>112943</v>
      </c>
      <c r="K11" s="7" t="n">
        <v>249875</v>
      </c>
    </row>
    <row r="12" spans="1:14">
      <c r="A12" s="4" t="s">
        <v>129</v>
      </c>
      <c r="C12" s="5" t="n">
        <v>16800</v>
      </c>
      <c r="I12" s="7" t="n">
        <v>16800</v>
      </c>
    </row>
    <row r="13" spans="1:14">
      <c r="A13" s="4" t="s">
        <v>130</v>
      </c>
      <c r="C13" s="5" t="n">
        <v>20314</v>
      </c>
      <c r="I13" s="5" t="n">
        <v>20314</v>
      </c>
    </row>
    <row r="14" spans="1:14">
      <c r="A14" s="4" t="s">
        <v>131</v>
      </c>
      <c r="C14" s="5" t="n">
        <v>766</v>
      </c>
      <c r="I14" s="5" t="n">
        <v>766</v>
      </c>
    </row>
    <row r="15" spans="1:14">
      <c r="A15" s="4" t="s">
        <v>132</v>
      </c>
      <c r="C15" s="5" t="n">
        <v>-126</v>
      </c>
      <c r="M15" s="7" t="n">
        <v>-126</v>
      </c>
    </row>
    <row r="16" spans="1:14">
      <c r="A16" s="4" t="s">
        <v>133</v>
      </c>
      <c r="C16" s="5" t="n">
        <v>358522</v>
      </c>
      <c r="F16" s="7" t="n">
        <v>182</v>
      </c>
      <c r="I16" s="5" t="n">
        <v>360070</v>
      </c>
      <c r="L16" s="5" t="n">
        <v>-1604</v>
      </c>
      <c r="M16" s="5" t="n">
        <v>-126</v>
      </c>
      <c r="N16" s="7" t="n">
        <v>0</v>
      </c>
    </row>
    <row r="17" spans="1:14">
      <c r="A17" s="4" t="s">
        <v>134</v>
      </c>
      <c r="C17" s="5" t="n">
        <v>355935</v>
      </c>
      <c r="F17" s="5" t="n">
        <v>182</v>
      </c>
      <c r="I17" s="5" t="n">
        <v>364919</v>
      </c>
      <c r="L17" s="5" t="n">
        <v>-9246</v>
      </c>
      <c r="M17" s="5" t="n">
        <v>80</v>
      </c>
    </row>
    <row r="18" spans="1:14">
      <c r="A18" s="4" t="s">
        <v>135</v>
      </c>
      <c r="C18" s="5" t="n">
        <v>355935</v>
      </c>
    </row>
    <row r="19" spans="1:14">
      <c r="A19" s="3" t="s">
        <v>121</v>
      </c>
    </row>
    <row r="20" spans="1:14">
      <c r="A20" s="4" t="s">
        <v>127</v>
      </c>
      <c r="C20" s="5" t="n">
        <v>5504</v>
      </c>
      <c r="L20" s="5" t="n">
        <v>5422</v>
      </c>
      <c r="N20" s="5" t="n">
        <v>82</v>
      </c>
    </row>
    <row r="21" spans="1:14">
      <c r="A21" s="4" t="s">
        <v>60</v>
      </c>
      <c r="C21" s="5" t="n">
        <v>5504</v>
      </c>
    </row>
    <row r="22" spans="1:14">
      <c r="A22" s="4" t="s">
        <v>129</v>
      </c>
      <c r="C22" s="5" t="n">
        <v>2581</v>
      </c>
      <c r="I22" s="5" t="n">
        <v>2581</v>
      </c>
    </row>
    <row r="23" spans="1:14">
      <c r="A23" s="4" t="s">
        <v>130</v>
      </c>
      <c r="C23" s="5" t="n">
        <v>1347</v>
      </c>
      <c r="I23" s="5" t="n">
        <v>1347</v>
      </c>
    </row>
    <row r="24" spans="1:14">
      <c r="A24" s="4" t="s">
        <v>131</v>
      </c>
      <c r="C24" s="5" t="n">
        <v>765</v>
      </c>
      <c r="I24" s="5" t="n">
        <v>765</v>
      </c>
    </row>
    <row r="25" spans="1:14">
      <c r="A25" s="4" t="s">
        <v>136</v>
      </c>
      <c r="C25" s="5" t="n">
        <v>-5463</v>
      </c>
      <c r="L25" s="5" t="n">
        <v>-5463</v>
      </c>
    </row>
    <row r="26" spans="1:14">
      <c r="A26" s="4" t="s">
        <v>132</v>
      </c>
      <c r="C26" s="5" t="n">
        <v>5980</v>
      </c>
      <c r="M26" s="5" t="n">
        <v>5980</v>
      </c>
    </row>
    <row r="27" spans="1:14">
      <c r="A27" s="4" t="s">
        <v>137</v>
      </c>
      <c r="C27" s="5" t="n">
        <v>1750</v>
      </c>
      <c r="N27" s="5" t="n">
        <v>1750</v>
      </c>
    </row>
    <row r="28" spans="1:14">
      <c r="A28" s="4" t="s">
        <v>138</v>
      </c>
      <c r="C28" s="5" t="n">
        <v>-27</v>
      </c>
      <c r="N28" s="5" t="n">
        <v>-27</v>
      </c>
    </row>
    <row r="29" spans="1:14">
      <c r="A29" s="4" t="s">
        <v>139</v>
      </c>
      <c r="C29" s="5" t="n">
        <v>368372</v>
      </c>
      <c r="F29" s="7" t="n">
        <v>182</v>
      </c>
      <c r="I29" s="7" t="n">
        <v>369612</v>
      </c>
      <c r="L29" s="7" t="n">
        <v>-9328</v>
      </c>
      <c r="M29" s="7" t="n">
        <v>6101</v>
      </c>
      <c r="N29" s="7" t="n">
        <v>1805</v>
      </c>
    </row>
    <row r="30" spans="1:14">
      <c r="A30" s="4" t="s">
        <v>140</v>
      </c>
      <c r="C30" s="7" t="n">
        <v>368372</v>
      </c>
    </row>
    <row r="31" spans="1:14"/>
    <row r="32" spans="1:14">
      <c r="A32" s="4" t="s">
        <v>74</v>
      </c>
      <c r="B32" s="4" t="s">
        <v>93</v>
      </c>
    </row>
    <row r="33" spans="1:14">
      <c r="A33" s="4" t="s">
        <v>82</v>
      </c>
      <c r="B33" s="4" t="s">
        <v>89</v>
      </c>
    </row>
    <row r="34" spans="1:14">
      <c r="A34" s="4" t="s">
        <v>84</v>
      </c>
      <c r="B34" s="4" t="s">
        <v>91</v>
      </c>
    </row>
    <row r="35" spans="1:14">
      <c r="A35" s="4" t="s">
        <v>90</v>
      </c>
      <c r="B35" s="4" t="s">
        <v>88</v>
      </c>
    </row>
  </sheetData>
  <mergeCells count="6">
    <mergeCell ref="A1:B1"/>
    <mergeCell ref="A31:M31"/>
    <mergeCell ref="B32:M32"/>
    <mergeCell ref="B33:M33"/>
    <mergeCell ref="B34:M34"/>
    <mergeCell ref="B35:M3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s>
  <sheetData>
    <row r="1" spans="1:5">
      <c r="A1" s="1" t="s">
        <v>141</v>
      </c>
      <c r="C1" s="2" t="s">
        <v>142</v>
      </c>
      <c r="E1" s="2" t="s">
        <v>1</v>
      </c>
    </row>
    <row r="2" spans="1:5">
      <c r="C2" s="2" t="s">
        <v>58</v>
      </c>
      <c r="D2" s="2" t="s">
        <v>57</v>
      </c>
      <c r="E2" s="2" t="s">
        <v>2</v>
      </c>
    </row>
    <row r="3" spans="1:5">
      <c r="A3" s="4" t="s">
        <v>60</v>
      </c>
      <c r="C3" s="7" t="n">
        <v>-1604</v>
      </c>
      <c r="E3" s="7" t="n">
        <v>5504</v>
      </c>
    </row>
    <row r="4" spans="1:5">
      <c r="A4" s="3" t="s">
        <v>143</v>
      </c>
    </row>
    <row r="5" spans="1:5">
      <c r="A5" s="4" t="s">
        <v>144</v>
      </c>
      <c r="E5" s="5" t="n">
        <v>500</v>
      </c>
    </row>
    <row r="6" spans="1:5">
      <c r="A6" s="3" t="s">
        <v>145</v>
      </c>
    </row>
    <row r="7" spans="1:5">
      <c r="A7" s="4" t="s">
        <v>146</v>
      </c>
      <c r="E7" s="5" t="n">
        <v>169870</v>
      </c>
    </row>
    <row r="8" spans="1:5">
      <c r="A8" s="4" t="s">
        <v>147</v>
      </c>
      <c r="E8" s="5" t="n">
        <v>36762</v>
      </c>
    </row>
    <row r="9" spans="1:5">
      <c r="A9" s="4" t="s">
        <v>67</v>
      </c>
    </row>
    <row r="10" spans="1:5">
      <c r="A10" s="4" t="s">
        <v>60</v>
      </c>
      <c r="C10" s="5" t="n">
        <v>-1604</v>
      </c>
      <c r="E10" s="5" t="n">
        <v>5504</v>
      </c>
    </row>
    <row r="11" spans="1:5">
      <c r="A11" s="3" t="s">
        <v>143</v>
      </c>
    </row>
    <row r="12" spans="1:5">
      <c r="A12" s="4" t="s">
        <v>75</v>
      </c>
      <c r="C12" s="5" t="n">
        <v>1873</v>
      </c>
      <c r="E12" s="5" t="n">
        <v>4546</v>
      </c>
    </row>
    <row r="13" spans="1:5">
      <c r="A13" s="4" t="s">
        <v>148</v>
      </c>
      <c r="C13" s="5" t="n">
        <v>766</v>
      </c>
      <c r="E13" s="5" t="n">
        <v>765</v>
      </c>
    </row>
    <row r="14" spans="1:5">
      <c r="A14" s="4" t="s">
        <v>149</v>
      </c>
      <c r="C14" s="5" t="n">
        <v>-1044</v>
      </c>
      <c r="E14" s="5" t="n">
        <v>-6602</v>
      </c>
    </row>
    <row r="15" spans="1:5">
      <c r="A15" s="4" t="s">
        <v>80</v>
      </c>
      <c r="C15" s="5" t="n">
        <v>0</v>
      </c>
      <c r="E15" s="5" t="n">
        <v>0</v>
      </c>
    </row>
    <row r="16" spans="1:5">
      <c r="A16" s="4" t="s">
        <v>144</v>
      </c>
      <c r="C16" s="5" t="n">
        <v>346</v>
      </c>
      <c r="E16" s="5" t="n">
        <v>1017</v>
      </c>
    </row>
    <row r="17" spans="1:5">
      <c r="A17" s="4" t="s">
        <v>150</v>
      </c>
      <c r="C17" s="5" t="n">
        <v>2</v>
      </c>
      <c r="E17" s="5" t="n">
        <v>710</v>
      </c>
    </row>
    <row r="18" spans="1:5">
      <c r="A18" s="4" t="s">
        <v>151</v>
      </c>
      <c r="C18" s="5" t="n">
        <v>174</v>
      </c>
      <c r="E18" s="5" t="n">
        <v>2581</v>
      </c>
    </row>
    <row r="19" spans="1:5">
      <c r="A19" s="4" t="s">
        <v>152</v>
      </c>
      <c r="C19" s="5" t="n">
        <v>55</v>
      </c>
      <c r="E19" s="5" t="n">
        <v>-8</v>
      </c>
    </row>
    <row r="20" spans="1:5">
      <c r="A20" s="3" t="s">
        <v>153</v>
      </c>
    </row>
    <row r="21" spans="1:5">
      <c r="A21" s="4" t="s">
        <v>154</v>
      </c>
      <c r="C21" s="5" t="n">
        <v>1139</v>
      </c>
      <c r="E21" s="5" t="n">
        <v>0</v>
      </c>
    </row>
    <row r="22" spans="1:5">
      <c r="A22" s="4" t="s">
        <v>155</v>
      </c>
      <c r="C22" s="5" t="n">
        <v>-99</v>
      </c>
      <c r="E22" s="5" t="n">
        <v>-1307</v>
      </c>
    </row>
    <row r="23" spans="1:5">
      <c r="A23" s="4" t="s">
        <v>156</v>
      </c>
      <c r="C23" s="5" t="n">
        <v>-18</v>
      </c>
      <c r="E23" s="5" t="n">
        <v>1350</v>
      </c>
    </row>
    <row r="24" spans="1:5">
      <c r="A24" s="4" t="s">
        <v>157</v>
      </c>
      <c r="C24" s="5" t="n">
        <v>1590</v>
      </c>
      <c r="E24" s="5" t="n">
        <v>8556</v>
      </c>
    </row>
    <row r="25" spans="1:5">
      <c r="A25" s="3" t="s">
        <v>158</v>
      </c>
    </row>
    <row r="26" spans="1:5">
      <c r="A26" s="4" t="s">
        <v>159</v>
      </c>
      <c r="C26" s="5" t="n">
        <v>-254734</v>
      </c>
      <c r="E26" s="5" t="n">
        <v>-132444</v>
      </c>
    </row>
    <row r="27" spans="1:5">
      <c r="A27" s="4" t="s">
        <v>160</v>
      </c>
      <c r="C27" s="5" t="n">
        <v>0</v>
      </c>
      <c r="E27" s="5" t="n">
        <v>0</v>
      </c>
    </row>
    <row r="28" spans="1:5">
      <c r="A28" s="4" t="s">
        <v>161</v>
      </c>
      <c r="C28" s="5" t="n">
        <v>0</v>
      </c>
      <c r="E28" s="5" t="n">
        <v>-5143</v>
      </c>
    </row>
    <row r="29" spans="1:5">
      <c r="A29" s="4" t="s">
        <v>162</v>
      </c>
      <c r="C29" s="5" t="n">
        <v>0</v>
      </c>
      <c r="E29" s="5" t="n">
        <v>145</v>
      </c>
    </row>
    <row r="30" spans="1:5">
      <c r="A30" s="4" t="s">
        <v>163</v>
      </c>
      <c r="C30" s="5" t="n">
        <v>-254734</v>
      </c>
      <c r="E30" s="5" t="n">
        <v>-137442</v>
      </c>
    </row>
    <row r="31" spans="1:5">
      <c r="A31" s="3" t="s">
        <v>145</v>
      </c>
    </row>
    <row r="32" spans="1:5">
      <c r="A32" s="4" t="s">
        <v>164</v>
      </c>
      <c r="C32" s="5" t="n">
        <v>0</v>
      </c>
      <c r="E32" s="5" t="n">
        <v>0</v>
      </c>
    </row>
    <row r="33" spans="1:5">
      <c r="A33" s="4" t="s">
        <v>165</v>
      </c>
      <c r="C33" s="5" t="n">
        <v>14350</v>
      </c>
      <c r="E33" s="5" t="n">
        <v>0</v>
      </c>
    </row>
    <row r="34" spans="1:5">
      <c r="A34" s="4" t="s">
        <v>166</v>
      </c>
      <c r="C34" s="5" t="n">
        <v>363000</v>
      </c>
      <c r="E34" s="5" t="n">
        <v>0</v>
      </c>
    </row>
    <row r="35" spans="1:5">
      <c r="A35" s="4" t="s">
        <v>167</v>
      </c>
      <c r="C35" s="5" t="n">
        <v>0</v>
      </c>
      <c r="E35" s="5" t="n">
        <v>0</v>
      </c>
    </row>
    <row r="36" spans="1:5">
      <c r="A36" s="4" t="s">
        <v>168</v>
      </c>
      <c r="C36" s="5" t="n">
        <v>-2255</v>
      </c>
      <c r="E36" s="5" t="n">
        <v>-319</v>
      </c>
    </row>
    <row r="37" spans="1:5">
      <c r="A37" s="4" t="s">
        <v>169</v>
      </c>
      <c r="C37" s="5" t="n">
        <v>0</v>
      </c>
      <c r="E37" s="5" t="n">
        <v>-5457</v>
      </c>
    </row>
    <row r="38" spans="1:5">
      <c r="A38" s="4" t="s">
        <v>170</v>
      </c>
      <c r="C38" s="5" t="n">
        <v>-14372</v>
      </c>
      <c r="E38" s="5" t="n">
        <v>-175</v>
      </c>
    </row>
    <row r="39" spans="1:5">
      <c r="A39" s="4" t="s">
        <v>171</v>
      </c>
      <c r="C39" s="5" t="n">
        <v>0</v>
      </c>
      <c r="E39" s="5" t="n">
        <v>-21</v>
      </c>
    </row>
    <row r="40" spans="1:5">
      <c r="A40" s="4" t="s">
        <v>172</v>
      </c>
      <c r="C40" s="5" t="n">
        <v>0</v>
      </c>
      <c r="E40" s="5" t="n">
        <v>1750</v>
      </c>
    </row>
    <row r="41" spans="1:5">
      <c r="A41" s="4" t="s">
        <v>173</v>
      </c>
      <c r="B41" s="4" t="s">
        <v>74</v>
      </c>
      <c r="C41" s="5" t="n">
        <v>360723</v>
      </c>
      <c r="E41" s="5" t="n">
        <v>-4222</v>
      </c>
    </row>
    <row r="42" spans="1:5">
      <c r="A42" s="4" t="s">
        <v>174</v>
      </c>
      <c r="C42" s="5" t="n">
        <v>107579</v>
      </c>
      <c r="E42" s="5" t="n">
        <v>-133108</v>
      </c>
    </row>
    <row r="43" spans="1:5">
      <c r="A43" s="4" t="s">
        <v>146</v>
      </c>
      <c r="E43" s="5" t="n">
        <v>169870</v>
      </c>
    </row>
    <row r="44" spans="1:5">
      <c r="A44" s="4" t="s">
        <v>147</v>
      </c>
      <c r="C44" s="5" t="n">
        <v>107579</v>
      </c>
      <c r="E44" s="5" t="n">
        <v>36762</v>
      </c>
    </row>
    <row r="45" spans="1:5">
      <c r="A45" s="3" t="s">
        <v>175</v>
      </c>
    </row>
    <row r="46" spans="1:5">
      <c r="A46" s="4" t="s">
        <v>165</v>
      </c>
      <c r="C46" s="5" t="n">
        <v>2450</v>
      </c>
      <c r="E46" s="5" t="n">
        <v>2581</v>
      </c>
    </row>
    <row r="47" spans="1:5">
      <c r="A47" s="4" t="s">
        <v>176</v>
      </c>
      <c r="C47" s="5" t="n">
        <v>227415</v>
      </c>
      <c r="E47" s="5" t="n">
        <v>0</v>
      </c>
    </row>
    <row r="48" spans="1:5">
      <c r="A48" s="4" t="s">
        <v>177</v>
      </c>
      <c r="C48" s="5" t="n">
        <v>0</v>
      </c>
      <c r="E48" s="5" t="n">
        <v>2735</v>
      </c>
    </row>
    <row r="49" spans="1:5">
      <c r="A49" s="4" t="s">
        <v>178</v>
      </c>
      <c r="C49" s="5" t="n">
        <v>595</v>
      </c>
      <c r="E49" s="5" t="n">
        <v>93</v>
      </c>
    </row>
    <row r="50" spans="1:5">
      <c r="A50" s="4" t="s">
        <v>179</v>
      </c>
      <c r="C50" s="5" t="n">
        <v>3743</v>
      </c>
      <c r="E50" s="5" t="n">
        <v>-1104</v>
      </c>
    </row>
    <row r="51" spans="1:5">
      <c r="A51" s="4" t="s">
        <v>180</v>
      </c>
      <c r="C51" s="5" t="n">
        <v>0</v>
      </c>
      <c r="E51" s="7" t="n">
        <v>6</v>
      </c>
    </row>
    <row r="52" spans="1:5">
      <c r="A52" s="4" t="s">
        <v>81</v>
      </c>
    </row>
    <row r="53" spans="1:5">
      <c r="A53" s="4" t="s">
        <v>60</v>
      </c>
      <c r="B53" s="4" t="s">
        <v>123</v>
      </c>
      <c r="D53" s="7" t="n">
        <v>1846</v>
      </c>
    </row>
    <row r="54" spans="1:5">
      <c r="A54" s="3" t="s">
        <v>143</v>
      </c>
    </row>
    <row r="55" spans="1:5">
      <c r="A55" s="4" t="s">
        <v>75</v>
      </c>
      <c r="B55" s="4" t="s">
        <v>181</v>
      </c>
      <c r="D55" s="5" t="n">
        <v>901</v>
      </c>
    </row>
    <row r="56" spans="1:5">
      <c r="A56" s="4" t="s">
        <v>148</v>
      </c>
      <c r="B56" s="4" t="s">
        <v>74</v>
      </c>
      <c r="D56" s="5" t="n">
        <v>0</v>
      </c>
    </row>
    <row r="57" spans="1:5">
      <c r="A57" s="4" t="s">
        <v>149</v>
      </c>
      <c r="B57" s="4" t="s">
        <v>74</v>
      </c>
      <c r="D57" s="5" t="n">
        <v>-1271</v>
      </c>
    </row>
    <row r="58" spans="1:5">
      <c r="A58" s="4" t="s">
        <v>80</v>
      </c>
      <c r="B58" s="4" t="s">
        <v>74</v>
      </c>
      <c r="D58" s="5" t="n">
        <v>-508</v>
      </c>
    </row>
    <row r="59" spans="1:5">
      <c r="A59" s="4" t="s">
        <v>144</v>
      </c>
      <c r="B59" s="4" t="s">
        <v>74</v>
      </c>
      <c r="D59" s="5" t="n">
        <v>118</v>
      </c>
    </row>
    <row r="60" spans="1:5">
      <c r="A60" s="4" t="s">
        <v>150</v>
      </c>
      <c r="B60" s="4" t="s">
        <v>74</v>
      </c>
      <c r="D60" s="5" t="n">
        <v>20</v>
      </c>
    </row>
    <row r="61" spans="1:5">
      <c r="A61" s="4" t="s">
        <v>151</v>
      </c>
      <c r="B61" s="4" t="s">
        <v>74</v>
      </c>
      <c r="D61" s="5" t="n">
        <v>0</v>
      </c>
    </row>
    <row r="62" spans="1:5">
      <c r="A62" s="4" t="s">
        <v>152</v>
      </c>
      <c r="B62" s="4" t="s">
        <v>74</v>
      </c>
      <c r="D62" s="5" t="n">
        <v>4</v>
      </c>
    </row>
    <row r="63" spans="1:5">
      <c r="A63" s="3" t="s">
        <v>153</v>
      </c>
    </row>
    <row r="64" spans="1:5">
      <c r="A64" s="4" t="s">
        <v>154</v>
      </c>
      <c r="B64" s="4" t="s">
        <v>74</v>
      </c>
      <c r="D64" s="5" t="n">
        <v>2088</v>
      </c>
    </row>
    <row r="65" spans="1:5">
      <c r="A65" s="4" t="s">
        <v>155</v>
      </c>
      <c r="B65" s="4" t="s">
        <v>74</v>
      </c>
      <c r="D65" s="5" t="n">
        <v>-576</v>
      </c>
    </row>
    <row r="66" spans="1:5">
      <c r="A66" s="4" t="s">
        <v>156</v>
      </c>
      <c r="B66" s="4" t="s">
        <v>74</v>
      </c>
      <c r="D66" s="5" t="n">
        <v>-13</v>
      </c>
    </row>
    <row r="67" spans="1:5">
      <c r="A67" s="4" t="s">
        <v>157</v>
      </c>
      <c r="B67" s="4" t="s">
        <v>74</v>
      </c>
      <c r="D67" s="5" t="n">
        <v>2609</v>
      </c>
    </row>
    <row r="68" spans="1:5">
      <c r="A68" s="3" t="s">
        <v>158</v>
      </c>
    </row>
    <row r="69" spans="1:5">
      <c r="A69" s="4" t="s">
        <v>159</v>
      </c>
      <c r="B69" s="4" t="s">
        <v>74</v>
      </c>
      <c r="D69" s="5" t="n">
        <v>0</v>
      </c>
    </row>
    <row r="70" spans="1:5">
      <c r="A70" s="4" t="s">
        <v>160</v>
      </c>
      <c r="B70" s="4" t="s">
        <v>74</v>
      </c>
      <c r="D70" s="5" t="n">
        <v>508</v>
      </c>
    </row>
    <row r="71" spans="1:5">
      <c r="A71" s="4" t="s">
        <v>161</v>
      </c>
      <c r="D71" s="5" t="n">
        <v>0</v>
      </c>
    </row>
    <row r="72" spans="1:5">
      <c r="A72" s="4" t="s">
        <v>162</v>
      </c>
      <c r="B72" s="4" t="s">
        <v>74</v>
      </c>
      <c r="D72" s="5" t="n">
        <v>-1042</v>
      </c>
    </row>
    <row r="73" spans="1:5">
      <c r="A73" s="4" t="s">
        <v>163</v>
      </c>
      <c r="B73" s="4" t="s">
        <v>74</v>
      </c>
      <c r="D73" s="5" t="n">
        <v>-534</v>
      </c>
    </row>
    <row r="74" spans="1:5">
      <c r="A74" s="3" t="s">
        <v>145</v>
      </c>
    </row>
    <row r="75" spans="1:5">
      <c r="A75" s="4" t="s">
        <v>164</v>
      </c>
      <c r="B75" s="4" t="s">
        <v>74</v>
      </c>
      <c r="D75" s="5" t="n">
        <v>-220813</v>
      </c>
    </row>
    <row r="76" spans="1:5">
      <c r="A76" s="4" t="s">
        <v>165</v>
      </c>
      <c r="B76" s="4" t="s">
        <v>74</v>
      </c>
      <c r="D76" s="5" t="n">
        <v>0</v>
      </c>
    </row>
    <row r="77" spans="1:5">
      <c r="A77" s="4" t="s">
        <v>166</v>
      </c>
      <c r="B77" s="4" t="s">
        <v>74</v>
      </c>
      <c r="D77" s="5" t="n">
        <v>0</v>
      </c>
    </row>
    <row r="78" spans="1:5">
      <c r="A78" s="4" t="s">
        <v>167</v>
      </c>
      <c r="B78" s="4" t="s">
        <v>74</v>
      </c>
      <c r="D78" s="5" t="n">
        <v>227000</v>
      </c>
    </row>
    <row r="79" spans="1:5">
      <c r="A79" s="4" t="s">
        <v>168</v>
      </c>
      <c r="B79" s="4" t="s">
        <v>74</v>
      </c>
      <c r="D79" s="5" t="n">
        <v>-7217</v>
      </c>
    </row>
    <row r="80" spans="1:5">
      <c r="A80" s="4" t="s">
        <v>169</v>
      </c>
      <c r="B80" s="4" t="s">
        <v>74</v>
      </c>
      <c r="D80" s="5" t="n">
        <v>0</v>
      </c>
    </row>
    <row r="81" spans="1:5">
      <c r="A81" s="4" t="s">
        <v>170</v>
      </c>
      <c r="B81" s="4" t="s">
        <v>74</v>
      </c>
      <c r="D81" s="5" t="n">
        <v>-779</v>
      </c>
    </row>
    <row r="82" spans="1:5">
      <c r="A82" s="4" t="s">
        <v>171</v>
      </c>
      <c r="B82" s="4" t="s">
        <v>74</v>
      </c>
      <c r="D82" s="5" t="n">
        <v>0</v>
      </c>
    </row>
    <row r="83" spans="1:5">
      <c r="A83" s="4" t="s">
        <v>172</v>
      </c>
      <c r="B83" s="4" t="s">
        <v>74</v>
      </c>
      <c r="D83" s="5" t="n">
        <v>0</v>
      </c>
    </row>
    <row r="84" spans="1:5">
      <c r="A84" s="4" t="s">
        <v>173</v>
      </c>
      <c r="B84" s="4" t="s">
        <v>74</v>
      </c>
      <c r="D84" s="5" t="n">
        <v>-1809</v>
      </c>
    </row>
    <row r="85" spans="1:5">
      <c r="A85" s="4" t="s">
        <v>174</v>
      </c>
      <c r="B85" s="4" t="s">
        <v>74</v>
      </c>
      <c r="D85" s="5" t="n">
        <v>266</v>
      </c>
    </row>
    <row r="86" spans="1:5">
      <c r="A86" s="4" t="s">
        <v>146</v>
      </c>
      <c r="B86" s="4" t="s">
        <v>74</v>
      </c>
      <c r="C86" s="7" t="n">
        <v>266</v>
      </c>
      <c r="D86" s="5" t="n">
        <v>0</v>
      </c>
    </row>
    <row r="87" spans="1:5">
      <c r="A87" s="4" t="s">
        <v>147</v>
      </c>
      <c r="B87" s="4" t="s">
        <v>74</v>
      </c>
      <c r="D87" s="5" t="n">
        <v>266</v>
      </c>
    </row>
    <row r="88" spans="1:5">
      <c r="A88" s="3" t="s">
        <v>175</v>
      </c>
    </row>
    <row r="89" spans="1:5">
      <c r="A89" s="4" t="s">
        <v>165</v>
      </c>
      <c r="B89" s="4" t="s">
        <v>74</v>
      </c>
      <c r="D89" s="5" t="n">
        <v>0</v>
      </c>
    </row>
    <row r="90" spans="1:5">
      <c r="A90" s="4" t="s">
        <v>176</v>
      </c>
      <c r="B90" s="4" t="s">
        <v>74</v>
      </c>
      <c r="D90" s="5" t="n">
        <v>0</v>
      </c>
    </row>
    <row r="91" spans="1:5">
      <c r="A91" s="4" t="s">
        <v>177</v>
      </c>
      <c r="B91" s="4" t="s">
        <v>74</v>
      </c>
      <c r="D91" s="5" t="n">
        <v>0</v>
      </c>
    </row>
    <row r="92" spans="1:5">
      <c r="A92" s="4" t="s">
        <v>178</v>
      </c>
      <c r="B92" s="4" t="s">
        <v>74</v>
      </c>
      <c r="D92" s="5" t="n">
        <v>21</v>
      </c>
    </row>
    <row r="93" spans="1:5">
      <c r="A93" s="4" t="s">
        <v>179</v>
      </c>
      <c r="B93" s="4" t="s">
        <v>74</v>
      </c>
      <c r="D93" s="5" t="n">
        <v>0</v>
      </c>
    </row>
    <row r="94" spans="1:5">
      <c r="A94" s="4" t="s">
        <v>180</v>
      </c>
      <c r="B94" s="4" t="s">
        <v>74</v>
      </c>
      <c r="D94" s="7" t="n">
        <v>0</v>
      </c>
    </row>
    <row r="95" spans="1:5"/>
    <row r="96" spans="1:5">
      <c r="A96" s="4" t="s">
        <v>74</v>
      </c>
      <c r="B96" s="4" t="s">
        <v>89</v>
      </c>
    </row>
    <row r="97" spans="1:5">
      <c r="A97" s="4" t="s">
        <v>82</v>
      </c>
      <c r="B97" s="4" t="s">
        <v>93</v>
      </c>
    </row>
    <row r="98" spans="1:5">
      <c r="A98" s="4" t="s">
        <v>84</v>
      </c>
      <c r="B98" s="4" t="s">
        <v>91</v>
      </c>
    </row>
    <row r="99" spans="1:5">
      <c r="A99" s="4" t="s">
        <v>90</v>
      </c>
      <c r="B99" s="4" t="s">
        <v>88</v>
      </c>
    </row>
  </sheetData>
  <mergeCells count="7">
    <mergeCell ref="A1:B2"/>
    <mergeCell ref="C1:D1"/>
    <mergeCell ref="A95:D95"/>
    <mergeCell ref="B96:D96"/>
    <mergeCell ref="B97:D97"/>
    <mergeCell ref="B98:D98"/>
    <mergeCell ref="B99:D9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3:07:37Z</dcterms:created>
  <dcterms:modified xmlns:dcterms="http://purl.org/dc/terms/" xmlns:xsi="http://www.w3.org/2001/XMLSchema-instance" xsi:type="dcterms:W3CDTF">2018-07-26T13:07:37Z</dcterms:modified>
</cp:coreProperties>
</file>